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Preferred Stock"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Preferred Stock Warra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Preferred Stock Warrants (Table" sheetId="28" state="visible" r:id="rId28"/>
    <sheet xmlns:r="http://schemas.openxmlformats.org/officeDocument/2006/relationships" name="Going Concern and Management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quisitions (Details Narrative" sheetId="33" state="visible" r:id="rId33"/>
    <sheet xmlns:r="http://schemas.openxmlformats.org/officeDocument/2006/relationships" name="Acquisitions - Schedule of Allo" sheetId="34" state="visible" r:id="rId34"/>
    <sheet xmlns:r="http://schemas.openxmlformats.org/officeDocument/2006/relationships" name="Acquisitions - Schedule of Prof" sheetId="35" state="visible" r:id="rId35"/>
    <sheet xmlns:r="http://schemas.openxmlformats.org/officeDocument/2006/relationships" name="Inventory (Details Narrative)"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Net - Schedu" sheetId="39" state="visible" r:id="rId39"/>
    <sheet xmlns:r="http://schemas.openxmlformats.org/officeDocument/2006/relationships" name="Notes Payable (Details Narrativ" sheetId="40" state="visible" r:id="rId40"/>
    <sheet xmlns:r="http://schemas.openxmlformats.org/officeDocument/2006/relationships" name="Stockholders' Equity (Details N" sheetId="41" state="visible" r:id="rId41"/>
    <sheet xmlns:r="http://schemas.openxmlformats.org/officeDocument/2006/relationships" name="Preferred Stock (Details Narrat" sheetId="42" state="visible" r:id="rId42"/>
    <sheet xmlns:r="http://schemas.openxmlformats.org/officeDocument/2006/relationships" name="Common Stock Options (Details N" sheetId="43" state="visible" r:id="rId43"/>
    <sheet xmlns:r="http://schemas.openxmlformats.org/officeDocument/2006/relationships" name="Common Stock Options - Schedule" sheetId="44" state="visible" r:id="rId44"/>
    <sheet xmlns:r="http://schemas.openxmlformats.org/officeDocument/2006/relationships" name="Common Stock Options - Schedu_2" sheetId="45" state="visible" r:id="rId45"/>
    <sheet xmlns:r="http://schemas.openxmlformats.org/officeDocument/2006/relationships" name="Common Stock Warrants (Details " sheetId="46" state="visible" r:id="rId46"/>
    <sheet xmlns:r="http://schemas.openxmlformats.org/officeDocument/2006/relationships" name="Common Stock Warrants - Schedul" sheetId="47" state="visible" r:id="rId47"/>
    <sheet xmlns:r="http://schemas.openxmlformats.org/officeDocument/2006/relationships" name="Preferred Stock Warrants (Detai" sheetId="48" state="visible" r:id="rId48"/>
    <sheet xmlns:r="http://schemas.openxmlformats.org/officeDocument/2006/relationships" name="Preferred Stock Warrants - Sch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8</t>
  </si>
  <si>
    <t>Nov. 09, 2018</t>
  </si>
  <si>
    <t>Document And Entity Information</t>
  </si>
  <si>
    <t>Entity Registrant Name</t>
  </si>
  <si>
    <t>MAGNEGAS APPLIED TECHNOLOGY SOLUTION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NGA</t>
  </si>
  <si>
    <t>Document Fiscal Period Focus</t>
  </si>
  <si>
    <t>Q3</t>
  </si>
  <si>
    <t>Document Fiscal Year Focus</t>
  </si>
  <si>
    <t>Condensed Consolidated Balance Sheets - USD ($)</t>
  </si>
  <si>
    <t>Dec. 31, 2017</t>
  </si>
  <si>
    <t>Current Assets</t>
  </si>
  <si>
    <t>Cash</t>
  </si>
  <si>
    <t>Accounts receivable, net of allowance for doubtful accounts of $166,794 and $101,063, respectively</t>
  </si>
  <si>
    <t>Inventory</t>
  </si>
  <si>
    <t>Prepaid and other current assets</t>
  </si>
  <si>
    <t>Total Current Assets</t>
  </si>
  <si>
    <t>Property and equipment, net of accumulated depreciation of $2,535,292 and $2,032,265, respectively</t>
  </si>
  <si>
    <t>Deposits on acquisition</t>
  </si>
  <si>
    <t xml:space="preserve"> </t>
  </si>
  <si>
    <t>Intangible assets, net of accumulated amortization of $707,533 and $457,171, respectively</t>
  </si>
  <si>
    <t>Security deposits</t>
  </si>
  <si>
    <t>Goodwill</t>
  </si>
  <si>
    <t>Total Assets</t>
  </si>
  <si>
    <t>Current Liabilities</t>
  </si>
  <si>
    <t>Accounts payable</t>
  </si>
  <si>
    <t>Accrued expenses</t>
  </si>
  <si>
    <t>Deferred revenue and customer deposits</t>
  </si>
  <si>
    <t>Capital leases, current</t>
  </si>
  <si>
    <t>Note payable, net of debt discount of $13,903 and $184,204, respectively</t>
  </si>
  <si>
    <t>Promissory notes payable - related party</t>
  </si>
  <si>
    <t>Total Current Liabilities</t>
  </si>
  <si>
    <t>Long Term Liabilities</t>
  </si>
  <si>
    <t>Note payable</t>
  </si>
  <si>
    <t>Capital leases, net of current</t>
  </si>
  <si>
    <t>Total Liabilities</t>
  </si>
  <si>
    <t>Commitments and Contingencies</t>
  </si>
  <si>
    <t>Stockholders' Equity</t>
  </si>
  <si>
    <t>Common stock: $0.001 par; 190,000,000 shares authorized; 59,917,080 shares issued and outstanding at September 30, 2018 and 1,782,864 shares issued and outstanding at December 31, 2017</t>
  </si>
  <si>
    <t>Additional paid-in-capital</t>
  </si>
  <si>
    <t>Accumulated deficit</t>
  </si>
  <si>
    <t>Total Stockholders' Equity</t>
  </si>
  <si>
    <t>Total Liabilities, Temporary Equity and Stockholders' Equity</t>
  </si>
  <si>
    <t>Series C Preferred Stock [Member]</t>
  </si>
  <si>
    <t>Temporary equity, preferred stock</t>
  </si>
  <si>
    <t>Series E Preferred Stock [Member]</t>
  </si>
  <si>
    <t>Series F Preferred Stock [Member]</t>
  </si>
  <si>
    <t>Series A Preferred Stock [Member]</t>
  </si>
  <si>
    <t>Preferred stock: $0.001 par; 10,000,000 shares authorized</t>
  </si>
  <si>
    <t>Series B Preferred Stock [Member]</t>
  </si>
  <si>
    <t>Condensed Consolidated Balance Sheets (Parenthetical) - USD ($)</t>
  </si>
  <si>
    <t>Allowance for doubtful accounts</t>
  </si>
  <si>
    <t>Accumulated depreciation and amortization of property and equipment</t>
  </si>
  <si>
    <t>Accumulated amortization of intangible assets</t>
  </si>
  <si>
    <t>Debt discount of note payable</t>
  </si>
  <si>
    <t>Preferred stock, par value</t>
  </si>
  <si>
    <t>Preferred stock, shares authorized</t>
  </si>
  <si>
    <t>Common stock, par value</t>
  </si>
  <si>
    <t>Common stock, shares authorized</t>
  </si>
  <si>
    <t>Common stock, shares issued</t>
  </si>
  <si>
    <t>Common stock, shares outstanding</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liquidation preference, value</t>
  </si>
  <si>
    <t>Condensed Consolidated Statements of Operations (Unaudited) - USD ($)</t>
  </si>
  <si>
    <t>3 Months Ended</t>
  </si>
  <si>
    <t>Sep. 30, 2017</t>
  </si>
  <si>
    <t>Income Statement [Abstract]</t>
  </si>
  <si>
    <t>Revenue:</t>
  </si>
  <si>
    <t>Cost of Revenues</t>
  </si>
  <si>
    <t>Gross Profit</t>
  </si>
  <si>
    <t>Operating Expenses:</t>
  </si>
  <si>
    <t>Selling, general and administration</t>
  </si>
  <si>
    <t>Research and development</t>
  </si>
  <si>
    <t>Depreciation and amortization</t>
  </si>
  <si>
    <t>Total Operating Expenses</t>
  </si>
  <si>
    <t>Operating Loss</t>
  </si>
  <si>
    <t>Other Income and (Expense):</t>
  </si>
  <si>
    <t>Interest</t>
  </si>
  <si>
    <t>Amortization of debt discount</t>
  </si>
  <si>
    <t>Other (expense) income</t>
  </si>
  <si>
    <t>Extinguishment of debt</t>
  </si>
  <si>
    <t>Change in fair value of derivative liability</t>
  </si>
  <si>
    <t>Total Other Income (Expense)</t>
  </si>
  <si>
    <t>Net Loss</t>
  </si>
  <si>
    <t>Deemed dividend</t>
  </si>
  <si>
    <t>Net loss attributable to common shareholders</t>
  </si>
  <si>
    <t>Net loss per share: Basic and Diluted</t>
  </si>
  <si>
    <t>Weighted average common shares: Basic and Diluted</t>
  </si>
  <si>
    <t>Consolidated Statement of Stockholders' Equity - 9 months ended Sep. 30, 2018 - USD ($)</t>
  </si>
  <si>
    <t>Common Stock [Member]</t>
  </si>
  <si>
    <t>Additional Paid-In Capital [Member]</t>
  </si>
  <si>
    <t>Accumulated (Deficit) [Member]</t>
  </si>
  <si>
    <t>Total</t>
  </si>
  <si>
    <t>Balance at Dec. 31, 2017</t>
  </si>
  <si>
    <t>Balance, shares at Dec. 31, 2017</t>
  </si>
  <si>
    <t>Common shares issued for services</t>
  </si>
  <si>
    <t>Common shares issued for services, shares</t>
  </si>
  <si>
    <t>Common shares issued for settlement of accounts payable</t>
  </si>
  <si>
    <t>Common shares issued for settlement of accounts payable, shares</t>
  </si>
  <si>
    <t>Common stock warrant issued for service</t>
  </si>
  <si>
    <t>Exercise of Series C preferred stock warrants</t>
  </si>
  <si>
    <t>Conversion of Series C preferred stock into shares of common stock</t>
  </si>
  <si>
    <t>Conversion of Series C preferred stock into shares of common stock, shares</t>
  </si>
  <si>
    <t>Conversion of Series E preferred stock into shares of common stock</t>
  </si>
  <si>
    <t>Conversion of Series E preferred stock into shares of common stock, shares</t>
  </si>
  <si>
    <t>Conversion of Series F preferred stock into shares of common stock</t>
  </si>
  <si>
    <t>Conversion of Series F preferred stock into shares of common stock, shares</t>
  </si>
  <si>
    <t>Amortization of stock-based compensation</t>
  </si>
  <si>
    <t>Common shares issued for the exercise of warrants issued for service</t>
  </si>
  <si>
    <t>Common shares issued for the exercise of warrants issued for service, shares</t>
  </si>
  <si>
    <t>Common shares issued for acquisition of assets</t>
  </si>
  <si>
    <t>Common shares issued for acquisition of assets, shares</t>
  </si>
  <si>
    <t>Common shares issued for cash</t>
  </si>
  <si>
    <t>Common shares issued for cash, shares</t>
  </si>
  <si>
    <t>Stock issuance costs</t>
  </si>
  <si>
    <t>Deemed Dividend</t>
  </si>
  <si>
    <t>Net loss</t>
  </si>
  <si>
    <t>Balance at Sep. 30, 2018</t>
  </si>
  <si>
    <t>Balance, shares at Sep. 30, 2018</t>
  </si>
  <si>
    <t>Condensed Consolidated Statements of Cash Flows (Unaudited) - USD ($)</t>
  </si>
  <si>
    <t>Cash Flows from Operations</t>
  </si>
  <si>
    <t>Adjustments to reconcile net loss to cash used in operating activities:</t>
  </si>
  <si>
    <t>Stock based compensation</t>
  </si>
  <si>
    <t>Common stock and warrants issued for services</t>
  </si>
  <si>
    <t>Provision for slow moving spare parts</t>
  </si>
  <si>
    <t>Gain on disposal of fixed assets</t>
  </si>
  <si>
    <t>Changes in operating assets:</t>
  </si>
  <si>
    <t>Accounts receivable</t>
  </si>
  <si>
    <t>Net cash used in operating activities</t>
  </si>
  <si>
    <t>Cash Flows from Investing Activities</t>
  </si>
  <si>
    <t>Cash acquired in acquisition of business</t>
  </si>
  <si>
    <t>Cash paid for acquisition</t>
  </si>
  <si>
    <t>Cash paid for acquisition of noncompete agreements</t>
  </si>
  <si>
    <t>Purchase of property and equipment</t>
  </si>
  <si>
    <t>Purchase of intangibles</t>
  </si>
  <si>
    <t>Security deposit</t>
  </si>
  <si>
    <t>Proceeds from sale of assets</t>
  </si>
  <si>
    <t>Net cash used in investing activities</t>
  </si>
  <si>
    <t>Cash Flows from Financing Activities</t>
  </si>
  <si>
    <t>Gross proceeds on sale of notes payable</t>
  </si>
  <si>
    <t>Cash proceeds received for common stock issued</t>
  </si>
  <si>
    <t>Capital lease payments</t>
  </si>
  <si>
    <t>Notes payable repaid</t>
  </si>
  <si>
    <t>New notes entered into</t>
  </si>
  <si>
    <t>Net proceeds on related party notes and advances</t>
  </si>
  <si>
    <t>Debt issuance costs</t>
  </si>
  <si>
    <t>Repayment of related party notes</t>
  </si>
  <si>
    <t>Cash proceeds on issuance of series C preferred stock units</t>
  </si>
  <si>
    <t>Issuance costs</t>
  </si>
  <si>
    <t>Cash proceeds from exercise of warrants</t>
  </si>
  <si>
    <t>Net cash provided by financing activities</t>
  </si>
  <si>
    <t>Net increase/(decrease) in cash</t>
  </si>
  <si>
    <t>Cash, beginning of period</t>
  </si>
  <si>
    <t>Cash, end of period</t>
  </si>
  <si>
    <t>Supplemental disclosure of cash flow information Cash paid during the year for:</t>
  </si>
  <si>
    <t>Noncash Transactions</t>
  </si>
  <si>
    <t>Reclassification of derivative liability to equity</t>
  </si>
  <si>
    <t>Issuance of common stock and series B preferred stock in conjunction with debt extinguishment</t>
  </si>
  <si>
    <t>Conversions of series C preferred stock to common stock</t>
  </si>
  <si>
    <t>Conversions of series E preferred stock to common stock</t>
  </si>
  <si>
    <t>Conversions of series F preferred stock to common stock</t>
  </si>
  <si>
    <t>Series F Preferred stock issued for the settlement of accounts payable</t>
  </si>
  <si>
    <t>Deemed dividend in connection with the issuance of Series C Preferred stock</t>
  </si>
  <si>
    <t>NG Enterprises Inc [Member]</t>
  </si>
  <si>
    <t>Assets acquired</t>
  </si>
  <si>
    <t>Liabilities assumed</t>
  </si>
  <si>
    <t>Green Arc Supply, L.L.C. [Member]</t>
  </si>
  <si>
    <t>Fair value of common stock issued</t>
  </si>
  <si>
    <t>Trico Welding Supplies, Inc [Member]</t>
  </si>
  <si>
    <t>Organization and Description of Business</t>
  </si>
  <si>
    <t>Accounting Policies [Abstract]</t>
  </si>
  <si>
    <t>NOTE 1 – ORGANIZATION AND DESCRIPTION
OF BUSINESS MagneGas Applied Technology Solutions, Inc.
(the “Company”) was organized in the State of Delaware on December 9, 2005. The Company is an alternative energy company
that has developed a proprietary plasma arc system (“Plasma Arc Flow Units” or “Plasma Arc Flow System”)
which generates hydrogen based synthetic gases through the gasification of various types of liquid feedstocks. The Company’s
synthetic gas – MagneGas2® - is bottled in cylinders and is distributed to the metalworking market as an alternative
cutting fuel to acetylene and propane. Through the course of its business development, the Company has established a retail and
wholesale platform and a network of brokers to sell its MagneGas2® for use in the metalworking and manufacturing industries
throughout the world. Additionally, the Company is in the process of developing ancillary uses of MagneGas2® for additional
end-user applications. The Company’s Plasma Arc Flow Units include various commercial applications, most notably the sterilization
of liquid waste, which has resulted in the Company’s marketing and sale of Plasma Arc Flow Units for third-party commercial
use. In the second quarter of 2014 the Company began
implementing an acquisition-focused growth strategy that was highlighted by the October 2014 purchase of Equipment Sales and Services,
Inc. (“ESSI”). ESSI is a full line seller of industrial gases and equipment for the welding and metal cutting industries.
Since acquiring ESSI, the Company has opened several retail locations and distributes MagneGas2® as a metal cutting fuel as
well as other gases and welding supplies. Additional acquisitions of independent gas and welding supply businesses has allowed
the Company to augment its acquisition growth model with significant organic growth. In January 2018, the Company acquired all
of the assets of GGNG Enterprises, Inc. and began doing business in southern California under the name “Complete Welding
San Diego”. In February 2018, the Company acquired all of the assets of Green Arc Supply, L.L.C. and began doing business
in Texas and Louisiana under the name “Green Arc Supply”. On April 3, 2018, the Company acquired all of the capital
stock of Trico Welding Supplies, Inc. and began doing business in Northern California under the name “Trico Welding Supplies”.
In October 2018, the Company acquired Paris Oxygen Company, Latex Welding Supplies and United Welding Specialties of Longview,
Inc. and expanded its footprint in Texas and Louisiana. Between February and March of 2017, the Company
formed five wholly owned subsidiaries in the State of Delaware respectively called MagneGas Energy Solutions, LLC, MagneGas Welding
Supply, LLC, MagneGas Real Estate Holdings, LLC, MagneGas IP, LLC and MagneGas Production, LLC. The Company formed these entities
to hold the various types of Company assets their names indicate. On June 29, 2018, the Company organized MagneGas Limited under
the laws of the United Kingdom and commenced business operations in greater Europe. Each time the Company acquires the assets of
an acquisition target in lieu of purchasing the issued and outstanding capital stock of such acquisition target, it forms a new
wholly owned subsidiary to hold the relevant assets. During 2018, the Company formed NG Enterprises Acquisition, LLC to hold the
tangible and intangible assets of GGNG Enterprises, Inc. and formed MWS Green Arc Acquisition, LLC to hold the tangible and intangible
assets of Green Arc Supply, L.L.C. On September 25, 2018, the Company changed its name from “MagneGas Corporation”
to “MagneGas Applied Technology Solutions, Inc.”. The Company’s principal business operations are in the United
States and as of the date of this Report, the Company’s operations in the United Kingdom and greater Europe have been immaterial. The Company discusses three major marketing
initiatives in this Report. However, operating segments are defined as components of an enterprise about which separate financial
information is available and that is evaluated regularly by the chief operating decision maker, or decision–making group
in deciding how to allocate resources and in assessing performance. Therefore, even though the Company discusses discrete initiatives
it is actually three product offerings within one operating segment.</t>
  </si>
  <si>
    <t>Going Concern and Managements' Plan</t>
  </si>
  <si>
    <t>Organization, Consolidation and Presentation of Financial Statements [Abstract]</t>
  </si>
  <si>
    <t>NOTE 2 - GOING CONCERN AND MANAGEMENTS’
PLAN As of September 30, 2018, the Company had cash
of $1,835,912 and has reported a net loss of $10,127,090 and has used cash in operations of $6,485,151 for the nine months ended
September 30, 2018. In addition, as of September 30, 2018 the Company has working capital of $2,629,420 and an accumulated deficit
of $74,709,958. These conditions indicate that there is substantial doubt about the Company’s ability to continue as a going
concern within one year from the issuance date of the financial statements. The ability of the Company to continue as a
going concern is dependent upon its ability to further implement its business plan and generate sufficient revenue and its ability
to raise additional funds by way of public or private offerings.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commercial
operations and product development. The Company utilizes cash in its operations of approximately $705,000 per month. Management
believes, but it cannot be certain, its current holdings of cash, along with the cash to be generated from expected product sales
and future financings including those funds received in its October 2018 financings, will be sufficient to meet its projected operating
requirements for the next twelve months from the date of this report.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t>
  </si>
  <si>
    <t>Summary of Significant Accounting Policies</t>
  </si>
  <si>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8 and 2017.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 filed with the SEC on April 16, 2018. The interim results for the three and nine months ended
September 30, 2018 are not necessarily indicative of the results to be expected for the year ended December 31, 2018 or for any
future interim periods.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presented include fair value of derivative financial instruments along with other equity instruments, recoverability
of deferred tax assets, collections of its receivables, and valuation of assets acquired and liabilities assumed by acquisition. Principles of Consolidation The condensed consolidated financial statements
have been prepared using the accounting records of MagneGas and its wholly owned subsidiaries and all material intercompany balances
and transactions have been eliminated. Inventory Inventory is stated at the lower of cost or
net realizable value. Cost is determined using the first-in, first-out method. Inventory is comprised of industrial gases, welding
supply finished goods and MagneGas2®. The Company carries little to no inventory classified as work in progress at any time.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In August 2018, the FASB issued ASU No. 2018-15,
Intangibles—Goodwill and Other—Internal-Use Software (Subtopic 350-40): Customers Accounting for Implementation
Costs Incurred in a Cloud Computing Arrangement That Is a Service Contract 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Based on the Company’s analysis the Company
did not identify a cumulative effect adjustment for initially applying the new revenue standards. The Company principally generates
revenue through the sales of: (1) MagneGas2®, other industrial gases and welding supply goods and (2) Plasma Arc Flow Units,
either directly or through one or more of its wholly owned welding supply and gas distribution subsidiaries. The Company’s
revenue recognition policy for the year ending December 31, 2018 is as follows:
● Revenue for metal-working fuel, industrial gases and welding supplies is recognized at the point where the customer obtains control of the goods and we satisfy our performance obligation.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Revenue generated from sales of a Plasma Arc Flow Unit (“Units”) is no longer recognized on a percentage of completion. Even though our Units are cost intensive and generally require a 6 to 9 month production cycle, revenue will now be recognized upon shipment of the completed machine. We require purchasers of our Units to make significant payments before we proceed with production and at 75% completion; these payments are now classified as customer deposits instead of revenue. Lease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The Company is required to adopt this new guidance in the first quarter of fiscal 2020. The Company is currently evaluating the
potential impact of adoption of this standard on its condensed consolidated financial statements and the additional transition
method under ASU 2018-11, which allows the Company to recognize Topic 842’s cumulative effect within retained earnings in
the period of adoption. Fair Value Measurements In August 2018, the Financial Accounting Standards
Board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has not yet evaluated the impact of adoption of
this ASU on its condensed consolidated financial statements disclosures. The following table summarizes our revenue
recognized in the condensed consolidated financial statements of operations:
For the three months ended September 30, For the nine months ended September 30,
2018 2017 2018 2017
Metal-working fuel, industrial gases and welding supplies 2,598,820 879,511 6,678,285 2,717,503
Plasma Arc Flow Unit - - - -
Total revenues 2,598,820 879,511 6,678,285 2,717,503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ontract Costs Contract costs include labor and other costs
to fulfill contracts associated with our Plasma Arc Flow are capitalized where the revenue is recognized at a point in time and
the costs are determined to be recoverable.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18,979 and $110,393 for the three months ended September 30, 2018 and 2017, respectively,
and $142,653 and $353,538 for the nine months ended September 30, 2018 and 2017, respectively, and has included such amounts in
selling, general and administrative expenses in the consolidated statements of operations. Stock-Based Compensation for Non-Employees The Company accounts for warrants and options
issued to non-employees under ASC 505-50, Equity Based Payments to Non-Employees, using the Black-Scholes option-pricing model.
The value of such non-employee awards unvested are re-measured over the vesting terms at each reporting date. The Company incurred stock-based compensation
charges, net of estimated forfeitures of $79,995 and $406,486 for the three months ended September 30, 2018 and 2017, respectively,
and $222,594 and $2,288,741 for the nine months ended September 30, 2018 and 2017, respectively, and has included such amounts
in selling, general and administrative expenses in the condensed consolidated statements of opera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8, and 2017 the Company’s
common stock equivalents outstanding are described as follows:
September 30,
2018 2017
Options 231,084 230,100
Warrants 4,647,223 11,561,667
Convertible secured debentures - 82,857
Convertible preferred stock 444,448 -
Total common stock equivalents outstanding 5,322,755 11,874,624 The common stock equivalents have not been
included in our weighted average shares outstanding calculation in the condensed consolidated statement of operations for the three
and nine months ended September 30, 2018 and 2017 as the inclusion would be antidiluti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4.</t>
  </si>
  <si>
    <t>Acquisitions</t>
  </si>
  <si>
    <t>Business Combinations [Abstract]</t>
  </si>
  <si>
    <t>NOTE 4 – ACQUISITIONS January 2018 Asset Purchase: On January 19, 2018, the Company entered into
an Amended and Restated Asset Purchase Agreement (“Amended Asset Purchase Agreement”) with GGNG Enterprises Inc. (formerly
known as NG Enterprises, Inc.) and Guillermo Gallardo (collectively, the “Seller”) and closed the purchase of certain
assets related to the Seller’s welding supply and gas distribution business in San Diego, California. The total purchase
price for the Purchased Assets was $767,500. $22,500 was paid as a business broker commission and is included in goodwill. Upon
consummation of the closing, on January 19, 2018, the Company commenced business operations in San Diego, California through its
wholly owned subsidiary NG Enterprises Acquisition, LLC and is doing business as “Complete Welding San Diego”. The preliminary allocation of the consideration
transferred is as follows:
Cash $ 767,500
Total purchase price $ 767,500
Accounts receivable $ 55,000
Inventory 150,000
Cylinders 325,000
Trucks 10,000
Accounts payable assumed (148,719 )
Total purchase price allocation $ 391,281
Goodwill $ 376,219 February 2018 Asset Purchase: On February 16, 2018, the Company entered into
an Asset Purchase Agreement (“Asset Purchase Agreement”) with Green Arc Supply, L.L.C. (the “Seller”) and
closed the purchase of certain assets related to the Seller’s welding supply and gas distribution business located in Louisiana
and Texas. The total purchase price for the purchased assets and assumed liabilities was $2,259,616, which was comprised of a $1,000,000
cash payment and the issuance of 961,539 shares of restricted common stock having a fair value of $1,259,616. The Asset Purchase
Agreement also included certain conditional and bonus payments to the Seller, subject to certain performance criteria being met,
as well as other terms and conditions which are typical in asset purchase agreements. Further, in conjunction with the Asset Purchase
Agreement, the Company entered into four (4) Assignment, Assumption and Amendment to Lease Agreements (each a “Lease Assumption
Agreement”) with the Seller and the landlords of certain real property leased by the Seller for the operation of the Seller’s
business locations in Louisiana and Texas. Upon consummation of the closing, the Company commenced operations in Texas and Louisiana
through its wholly owned subsidiary MWS Green Arc Acquisition, LLC and is doing business as “Green Arc Supply”. The preliminary allocation of the consideration
transferred is as follows:
Cash $ 1,000,000
Shares issued in connection with acquisition 1,259,616
Total purchase price $ 2,259,616
Cash $ 15,000
Accounts receivable 277,000
Inventory 707,000
Other current assets 18,000
Cylinders 750,000
Trucks 250,000
Fixed assets 321,625
Other assets 75,000
Accounts payable assumed (154,009 )
Total purchase price allocation $ 2,259,616
Goodwill $ 0 April 2018 Stock Purchase: On April 3, 2018, MagneGas Corporation (the
“Company”) entered into a Securities Purchase Agreement (“SPA”) with Robert Baker, Joseph Knieriem (collectively,
the “Sellers”) and Trico Welding Supplies, Inc., a California corporation (“Trico”) for the purchase of
all of the issued and outstanding capital stock of Trico by the Company. Under the terms of the SPA, the Company purchased one
hundred percent (100%) of Trico’s issued and outstanding capital stock for the gross purchase price of $2,000,000 (“Trico
Stock”). The SPA included certain other terms and conditions which are typical in securities purchase agreements. On March
21, 2018, the Company made an initial non-refundable deposit for the purchase of the Trico Stock. Upon execution of the SPA the
Company funded the remaining $1,000,000 balance due. Effective at closing, the Company commenced business operations in northern
California through its new wholly owned subsidiary Trico Welding Supplies, Inc. The preliminary allocation of the consideration
transferred is as follows:
Cash $ 2,000,000
Total purchase price $ 2,000,000
Accounts receivable $ 714,000
Cash 54,000
Inventory 502,000
Refundable deposits 8,000
Prepaid 9,000
Customer relationships 449,000
Cylinders and trucks 493,000
Accounts payable assumed (536,000 )
Accrued liabilities (74,000 )
Capital leases (384,000 )
Deferred tax liability (112,000 )
Total purchase price allocation $ 1,123,000
Goodwill $ 877,000 All goodwill recorded as part of the purchase
price allocations is currently anticipated to be tax deductible. The following unaudited proforma financial
information presents the consolidated results of operations of the Company with MWS Green Arc Acquisition, LLC, NG Enterprises
Acquisition, LLC and Trico Welding Supplies, Inc. for the three and nine months ended September 30, 2018 and 2017, as if the above
discussed acquisitions had occurred on January 1, 2017 instead of January 19, 2018, February 16, 2018 and April 3, 2018, respectively.
The proforma information does not necessarily reflect the results of operations that would have occurred had the entities been
a single company during those periods.
For the three months ended September 30, For the nine months ended September 30,
2018 2017 2018 2017
Revenues 2,599,045 2,642,598 8,263,608 8,263,821
Gross Profit 1,035,366 993,397 2,891,486 2,973,482
Operating Loss (3,511,088 ) (2,845,710 ) (10,335,737 ) (9,628,855 )
Net Loss (3,575,665 ) (3,680,085 ) (10,607,756 ) (8,907,692 )
Weighted Average Common Stock Outstanding 39,366,633 10,786,551 20,684,102 7,763,782
Loss per Common Share – Basic and Diluted (0.09 ) (0.34 ) (0.51 ) (1.15 )</t>
  </si>
  <si>
    <t>Inventory Disclosure [Abstract]</t>
  </si>
  <si>
    <t>NOTE 5 - INVENTORY Inventory, consisting primarily of production
materials consumables, spare parts and accessories was $1,543,817 and $738,950 at September 30, 2018 and December 31, 2017, respectively.</t>
  </si>
  <si>
    <t>Intangible Assets</t>
  </si>
  <si>
    <t>Goodwill and Intangible Assets Disclosure [Abstract]</t>
  </si>
  <si>
    <t xml:space="preserve">NOTE 6 – INTANGIBLE ASSETS The Company’s recorded intangible assets
consist of intellectual property, customer relationships and non-compete agreements. Applicable long–lived assets are amortized
or depreciate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ntellectual property is amortized on the straight-line method
over its useful lives of 15 years. Customer relationships are amortized on the straight-line method over their useful lives of
10 years. Non-compete agreements are amortized on the straight-line method over the length of each agreement. The Company’s
intangible assets consisted of the following:
Estimated useful life September 30, 2018 December 31, 2017
Intellectual property 15 years $ 891,042 $ 869,502
Customer relationships 10 years 449,000 -
Non-compete agreements 1-10 years 1,600,000 -
Total intangible assets, gross 2,940,042 869,502
Less: Accumulated amortization (707,533 ) (457,171 )
Intangible assets, net $ 2,232,509 $ 412,331 The Company recorded
amortization expense of $109,290 and $13,991 for the three months ended September 30, 2018 and 2017, respectively, and $250,362
and $27,965 for the nine months ended September 30, 2018 and 2017, respectively. The following table outlines estimated future
annual amortization expense for the next five years and thereafter:
December 31,
2018 $ 100,972
2019 312,223
2020 303,890
2021 303,890
2022 303,890
2023 216,552
Thereafter 691,092
Total $ 2,232,509 </t>
  </si>
  <si>
    <t>Notes Payable</t>
  </si>
  <si>
    <t>Debt Disclosure [Abstract]</t>
  </si>
  <si>
    <t>NOTE 7 – NOTES PAYABLE Point Financial Promissory Note Payable The Company entered into a short-term note
agreement with a financing company on November 15, 2017. The new note has an implicit interest rate of 25% and the Company received
net proceeds of $500,000. The short-term note agreement has a term of twelve (12) months and requires the Company to make monthly
payments in the amount of $10,417 with a $625,000 balloon payment at end of term, which includes a $125,000 buy back premium. The
Company has the right to prepay the amounts owed under the note at any time without penalty. The short-term note agreement has
a blanket lien on the Company’s assets. The Company recorded $250,000 in commitment
fees, buy back premiums and interest as an original issue discount and recorded a face amount of $750,000. The $250,000 in discount
is being accreted over the 12-month life of the agreement using the straight-line method, which approximates the interest rate
method. During the three and nine months ended September
30, 2018 the Company has made discretionary principal prepayments in the amount of $133,125 and $496,375, respectively, which
included the minimum payments under the terms of the agreement. The Company accretion of the debt discount for the three and nine
months ended September 30, 2018 was $52,965 and $170,301, respectively.</t>
  </si>
  <si>
    <t>Equity [Abstract]</t>
  </si>
  <si>
    <t>NOTE 8 - STOCKHOLDERS’ EQUITY Reverse Stock Splits On January 16, 2018, the Company filed an amendment
to the Certificate of Incorporation to effect a one-for-fifteen reverse split of the Company’s issued and outstanding common
stock which was effectuated on January 16, 2018. The reverse stock splits did not modify the
rights or preferences of the common stock. Proportional adjustments have been made to the conversion and exercise prices of the
Company’s outstanding common stock warrants, convertible notes, common stock options, and to the number of common stock shares
issued and issuable under the Company’s equity compensation plan. The Company did not issue any fractional shares in connection
with the reverse stock splits or change the par value per share. Fractional shares issuable entitle shareholders, to receive a
cash payment in lieu of the fractional shares without interest. All share and per share amounts for the common stock have been
retroactively restated to give effect to the reverse splits. Common Shares Issued for Cash On August 27, 2018, we entered into a Securities
Purchase Agreement (“SPA”), in which we sold up to 25,000,000 shares of common stock at any time during the offering
period and from time to time until the expiration or termination of the offering. The purchase price for the common stock was $0.15
per share. Total gross proceeds to the Company upon completion of the offering (assuming full subscription) was approximately $3,750,000.
The offering was made pursuant to a prospectus supplement and accompanying base prospectus relating to the Company’s effective
shelf registration statement on Form S-3 (File No. 333-207928). Additionally, under the terms of the SPA, the
Company agreed to grant the investor(s) one common stock purchase warrant for every share of common stock purchased under the SPA
at an exercise price of $0.30 per share (“Exercise Price”) (the “Warrants”). The Warrants may only be exercised
for cash and expire on September 31, 2019. Total gross proceeds to the Company, assuming full exercise of the Warrants, will be
approximately $7,500,000. The offering of the Warrants was exempt from registration under Section 4(a)(2) of the Securities Act
of 1933, as amended (the “Securities Act”), in reliance upon the safe harbor provided by Rule 506(b) of Regulation
D (“August 2018 Warrant Offering”). During the nine months ended September 30,
2018, the Company received total proceeds of $663,750 and issued common shares of 4,425,001. Common Shares Issued for Accounts Payable
Settlement During the nine months ended September 30,
2018, the Company issued 721,455 shares of common stock to its directors, officers and consultants to settle the outstanding payables
and accrued compensation. The total fair value of these issuances was $564,873. Common Shares Issued for Services During the three and nine months ended September
30, 2018, the Company issued 2,096,857 and 3,883,684 shares of common stock to consultants, respectively. The total fair value
of these issuances during the three and nine months ended September 30, 2018 were $456,560 and $2,706,767, respectively. These
shares vest over the service term from the date of issuance. $853,399 and $1,914,639 were recognized as stock-based compensation
during three and nine months ended September 30, 2018, respectively. As of September 30, 2018, $792,128 remains unvested. Common Stock Issued for Exercise of Warrants During the first quarter of 2018, the Company
issued 75,000 shares of common stock for the exercise of warrants, cash proceeds were $750.</t>
  </si>
  <si>
    <t>Preferred Stock</t>
  </si>
  <si>
    <t>NOTE 9 – PREFERRED STOCK Series C Convertible Preferred Stock During the nine months ended September 30,
2018, investors converted 16,717 shares of Preferred Series C which had a stated value of $16,717,000 into 44,799,677 shares of
the Company’s Common Stock. Series E Convertible Preferred Stock During the nine months ended September 30,
2018, investors converted 280,110 shares of Preferred Series E which had a stated value of $380,950 into 135,754 shares of the
Company’s Common Stock. Series F Convertible Preferred Stock On June 27, 2018, the Company entered into
a Securities Settlement Agreement (“SSA”) with Maxim Group, LLC (“Maxim”). Maxim was entitled to certain
placement agent fees from the Company in the aggregate amount of $556,016 arising from the convertible preferred transaction dated
as of June 12, 2017, pursuant to the engagement letter, dated March 7, 2017, between the Company and Maxim. Under the terms of
the SSA, the Company issued to Maxim 817,670 shares of Series F Convertible Preferred Stock with an initial total value of $556,016
(“Series F Convertible Preferred Stock”). The Series F Convertible Preferred Stock has an initial conversion price
of $0.68 per share and will be initially convertible into an aggregate of 817,670 shares of Common Stock. Upon execution of the SAA, the Company reduced
its outstanding obligations by $556,016. During the nine months ended September 30,
2018, investors converted 817,670 shares of Series F Convertible Preferred Stock which had a stated value of $556,016 into 3,132,106
shares of the Company’s Common Stock for settlement of payable to the placement agents.</t>
  </si>
  <si>
    <t>Common Stock Options</t>
  </si>
  <si>
    <t xml:space="preserve">NOTE 10 – COMMON STOCK OPTIONS Options outstanding as of September 30, 2018
consisted of the following:
Weighted Weighted
Average Average
Options Exercise Remaining Intrinsic
Outstanding Price Life in Years Value
December 31, 2017 15,342 $ 159.34 1.58 -
Granted 225,000 $ 0.93 10 -
Exercised -
Forfeited -
Expired (9,258 ) $ 169.52 - -
September 30, 2018 231,084 $ 4.69 9.09 $ -
Exercisable at September 30, 2018 159,088 As of September 30, 2018, the fair value of
non-vested options totaled $65,647 which will be amortized to expense over the weighted average remaining term of 9.09 years. During the nine months ended September 30,
2018, the Company granted options for the purchase of 225,000 shares of common stock to employees and directors of the Company.
These options vest pro-rata over 24 months and have a life of ten years and an exercise price of $0.86-0.94 per share. The Company
valued the stock options using the Black-Scholes option valuation model and the fair value of the awards was determined to be $208,300.
The fair value of the common stock as of the grant date was determined to be $0.86-0.93 per share. The fair value of each employee option grant
is estimated on the date of the grant using the Black-Scholes option-pricing model. Key weighted-average assumptions used to apply
this pricing model during the three months ended 2018 were as follows:
Risk free interest rate 2.79-2.84 %
Expected term 10 years
Volatility 183 %
Dividends $ - </t>
  </si>
  <si>
    <t>Common Stock Warrants</t>
  </si>
  <si>
    <t>NOTE 11 – COMMON STOCK WARRANTS Common Stock Warrants outstanding as of September
30, 2018 consisted of the following:
Weighted Average
Outstanding Exercise Price Remaining Life
Balance- December 31, 2017 222,222 456 4.45
Granted 4,500,001 0.30 0.98
Exercised (75,000 ) 0.01
Expired -
Balance- September 30, 2018 4,647,223 2.58 0.93 On January 17, 2018, the Company issued 75,000
common stock warrants in consideration for the services rendered by a consultant. The warrants were exercisable immediately and
had an exercise price of $0.01. The warrants would have expired on February 17, 2018 had they not been exercised. During the first quarter of 2018, the Company
issued 75,000 shares of common stock for the exercise of warrants, cash proceeds were $750. The fair value of the common stock
warrants is $316,501, of which $79,995 and $222,594 was recognized as stock-based compensation for three and nine months ended
September 30, 2018, respectively. On August 28, 2018, MagneGas Corporation (the
“Company”) entered into a Securities Purchase Agreement (“SPA”) with the investor(s) listed on the signature
page thereto (“Investor”). Under the terms of the SPA, the Company offered and agreed to sell up to 25,000,000 shares
of common stock (“Common Stock”) at any time during the offering period until the expiration or termination of the
offering. The purchase price for the Common Stock is $0.15 per share. Total gross proceeds to the Company upon completion of the
offering (assuming full subscription) would be $3,750,000. Additionally, at each closing and upon receipt of the consideration
for such shares of Common Stock, the Company will grant the Investor that number of warrants equal to the number of shares of Common
Stock purchased at each closing (“Warrants”), up to a total of 25,000,000 Warrants at an exercise price of $0.30 per
share (“Exercise Price”). On September 11, 2018 the Company entered into an Assignment and Acceptance Agreement between
First Choice and Alto Opportunity Master Fund SPC – Segregated Master Portfolio B. As of September 30, 2018, the Company
issued 4,425,001 shares of Common Stock and granted 4,425,001 Common Stock Warrants pursuant to the SPA. At September 30, 2018 the total intrinsic
value of warrants outstanding and exercisable was $0.</t>
  </si>
  <si>
    <t>Preferred Stock Warrants</t>
  </si>
  <si>
    <t>NOTE 12 – PREFERRED STOCK WARRANTS Preferred Stock Warrants outstanding to purchase
Series C Preferred Stock as of September 30, 2018 consisted of the following:
Weighted Weighted
Average Average
Warrants Exercise Remaining
Outstanding Price Life in Years
Balance -December 31, 2017 21,397 $ 900 -
Granted -
Exercised (16,602 ) $ 900
Forfeited - -
Expired
Balance- September 30, 2018 4,795 $ 900
Exercisable at September 30, 2018 4,795 During the three and nine months ended September
30, 2018, the warrant holders exercised 4,158 and 16,602 Preferred Warrants into 4,158 and 16,602 Series C Convertible Preferred
Shares, respectively. The investors simultaneously converted 4,510 and 16,717 shares, respectively during the three and nine months
ended September 30, 2018, which had a stated value of $4,510,000 and $16,717,000, respectively. These Series C Convertible Preferred
Shares converted into 27,378,302 and 44,799,677 shares of the Company’s Common Stock during the three and nine months ended
September 30, 2018, respectively. Management analyzed the conversion features of the Series C Preferred stock underlying the Series
C Preferred Warrants and recorded a beneficial conversion feature in the amount of $415,800 and $1,660,200, which was recognized
as a deemed dividend for the three and nine months ended September 30, 2018, respectively. At September 30, 2018 and December 31, 2017,
the total intrinsic value of preferred stock warrants outstanding and exercisable was $0 and $0, respectively.</t>
  </si>
  <si>
    <t>Related Party Transactions</t>
  </si>
  <si>
    <t>Related Party Transactions [Abstract]</t>
  </si>
  <si>
    <t>NOTE 13 - RELATED PARTY TRANSACTIONS Operating Leases – Related Party The Company previously occupied 5,000 square
feet of a building owned by a related party. Rent was payable at $4,000 on a month-to-month basis. The facility allowed for expansion
needs. The lease wa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
The lease was terminated on May 27, 2017. Rent expense for the three months ended September 30, 2017 under this lease was approximately
$12,000 and for the nine months ended September 30, 2017 was approximately $32,000. Notes Payable – Related Parties As of December 31, 2017, the Company had a
$50,000 promissory note with a member of the Board of Directors. The note bore interest of 15% per annum and was due on July 3,
2017. During the nine months ended September 30, 2018 the Company repaid $50,000 in principal and $9,500 in interest. As of September
30, 2018, the balance payable was $0 including interest of $0. As of December 31, 2017, the Company had a
$50,000 promissory note with the Company’s Chief Executive Officer (“CEO”). The note bears interest of 15% and
was due on July 11, 2017. During the nine months ended September 30, 2018 the Company repaid $50,000 in principal and $9,500 in
interest. As of September 30, 2018, the balance payable was $0 including interest of $0.</t>
  </si>
  <si>
    <t>Commitments and Contingencies Disclosure [Abstract]</t>
  </si>
  <si>
    <t>NOTE 14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52,000. The Company has also been informed by the U.S. Department of Transportation that it has closed its preliminary
investigation with no findings or citations to the Company. The U.S. Department of Transportation has the right to re-open the
investigation should new information become available.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September 30, 2018, the Company has not accrued for any contingency.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September 30, 2018, the Company has not accrued for any contingency.</t>
  </si>
  <si>
    <t>Subsequent Events</t>
  </si>
  <si>
    <t>Subsequent Events [Abstract]</t>
  </si>
  <si>
    <t>NOTE 15 – SUBSEQUENT EVENTS Acquisitions On October 17, 2018, MagneGas Applied Technology
Solutions, Inc. (the “Company”) entered into a Securities Purchase Agreement (“SPA”) with Ronald Ruyle,
Charlotte Ruyle, Jered Ruyle and Jansen Ruyle (collectively, the “Sellers”) and Paris Oxygen Company, a Texas corporation
(“Paris”) for the purchase of all of the issued and outstanding capital stock of Paris by the Company. Under the terms
of the SPA, the Company purchased one hundred percent (100%) of Paris’s issued and outstanding capital stock for the gross
purchase price of $1,250,000 (“Paris Stock”). The SPA includes certain other terms and conditions which are typical
in securities purchase agreements. Effective at closing, the Company commenced business operations at its new location in Texas. On October 22, 2018, MagneGas Applied Technology
Solutions, Inc. (the “Company”) entered into a Securities Purchase Agreement (“SPA”) with Melvin Ruyle
(the “Seller”) and Latex Welding Supply, Inc., a Louisiana corporation (“Latex”) for the purchase of all
of the issued and outstanding capital stock of Latex by the Company. Under the terms of the SPA, the Company purchased one hundred
percent (100%) of Latex’s issued and outstanding capital stock for the gross purchase price of $1,500,000 (“Latex Stock”).
The SPA includes certain other terms and conditions which are typical in securities purchase agreements. Effective at closing,
the Company commenced business operations at its new location in Louisiana. On October 26, 2018, MagneGas Applied Technology
Solutions, Inc. (the “Company”) entered into a Securities Purchase Agreement (“SPA”) with Tyler Welder’s
Supply, Inc., a Texas corporation (the “Seller”) and United Welding Specialties of Longview, Inc., a Texas corporation
(“UWS”) for the purchase of all of the issued and outstanding capital stock of UWS by the Company (“Transaction”).
Under the terms of the SPA, the Company purchased one hundred percent (100%) of UWS’s issued and outstanding capital stock
for the gross purchase price of $750,000 (“UWS Stock”). The SPA includes certain other terms and conditions which are
typical in securities purchase agreements. Effective at closing, the Company commenced business operations at its new location
in Texas. October 2018 Registered Direct Offering
and Private Placement On October 11, 2018, the Company entered into
a Securities Purchase Agreement (“SPA”) with one or more investors identified on the signature pages thereto (“Investors”).
Under the terms of the SPA, the Company agreed to sell to each Investor, and each Investor severally, but not jointly, agreed to
purchase from the Company 21,800,000 shares of the Company’s common stock, par value $0.001 per share (the “Common
Stock”) and warrants to purchase up to 21,800,000 shares of Common Stock (“Warrants”), for a total gross purchase
price of approximately $5,014,000 (exclusive of the exercise of the Warrants) (the “Offering”). The Company received
aggregate net proceeds of approximately $4,588,160. The Offering closed on October 15, 2018. The sale of the Common Stock at a price of
$0.23 per share was made pursuant to a prospectus supplement, which was filed with the Securities and Exchange Commission (the
“SEC”) on October 11, 2018, and accompanying base prospectus relating to the Company’s shelf registration statement
on Form S-3 (File No. 333-207928), which was declared effective by the SEC on June 15, 2016. Additionally, the grant of the Warrants
with an exercise price of $0.3654 per Warrant was made pursuant to an exemption from registration under Section 4(a)(2) of the
Securities Act of 1933, as amended (the “Securities Act”). Pursuant to the SPA, holders of Warrants have piggy-back
registration rights beginning 45 days after the closing date until one year following the closing date to have their Warrant Shares
(defined below) registered on certain of our registration statements at the Company’s expense. Equity Issuances and Warrant Grants During the period October 1, 2018 through November
9, 2018, the warrant holders exercised 3,120 Preferred Warrants into 3,120 Series C Preferred Shares. The investors converted 3,120
Series C Preferred Shares into 31,866,667 shares of the Company’s Common Stock. During the period October 1, 2018 through November
9, 2018, the Company issued 125,314 shares of Common Stock to employees as payment due pursuant non-compete agreements. The Company
issued 63,911 shares of Common Stock to employees as bonus compensation due under employment agreements. On August 28, 2018, MagneGas Corporation (the
“Company”) entered into a Securities Purchase Agreement (“SPA”) with the investor(s) listed on the signature
page thereto (“Investor”). Under the terms of the SPA, the Company offered and agreed to sell up to 25,000,000 shares
of common stock (“Common Stock”) at any time during the offering period until the expiration or termination of the
offering. The purchase price for the Common Stock is $0.15 per share. Total gross proceeds to the Company upon completion of the
offering (assuming full subscription) would be $3,750,000. Additionally, at each closing and upon receipt of the consideration
for such shares of Common Stock, the Company will grant the Investor that number of warrants equal to the number of shares of Common
Stock purchased at each closing (“Warrants”), up to a total of 25,000,000 Warrants at an exercise price of $0.30 per
share (“Exercise Price”). During the period October 1, 2018 through November
9, 2018, the Company issued 20,283,333 shares of Common Stock and 20,283,333 Common Stock Warrants pursuant to the SPA. Subsidiary Formation On October 30, 2018, the Company formed a wholly
owned subsidiary under the laws of Ireland called “MagneGas Ireland Limited”. The Company commenced business operations
in Ireland effective as of the date the certificate of incorporation was filed and accepted by The Register of Companies. Repurchase of Series A Convertible Preferred
Stock On November 2, 2018, the Company repurchased
all of the outstanding shares of its Series A Preferred Stock (“Series A Preferred”) for total consideration of $1
million cash and 5 million shares of the company’s common stock on November 2, 2018. The Series A Preferred was a super-majority
voting class of stock that gave complete voting control to its holders. Upon completion of the repurchase, the Company terminated
the Series A Preferred class of stock and returned voting control of the Company to its common stock shareholders. Negotiations
for the repurchase began in October 2018.</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8 and 2017.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 filed with the SEC on April 16, 2018. The interim results for the three and nine months ended
September 30, 2018 are not necessarily indicative of the results to be expected for the year ended December 31, 2018 or for any
future interim periods.</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presented include fair value of derivative financial instruments along with other equity instruments, recoverability
of deferred tax assets, collections of its receivables, and valuation of assets acquired and liabilities assumed by acquisition.</t>
  </si>
  <si>
    <t>Principles of Consolidation</t>
  </si>
  <si>
    <t>Principles of Consolidation The condensed consolidated financial statements
have been prepared using the accounting records of MagneGas and its wholly owned subsidiaries and all material intercompany balances
and transactions have been eliminated.</t>
  </si>
  <si>
    <t>Inventory Inventory is stated at the lower of cost or
net realizable value. Cost is determined using the first-in, first-out method. Inventory is comprised of industrial gases, welding
supply finished goods and MagneGas2®. The Company carries little to no inventory classified as work in progress at any time.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t>
  </si>
  <si>
    <t>Goodwill and Other Indefinite-Lived Assets</t>
  </si>
  <si>
    <t>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In August 2018, the FASB issued ASU No. 2018-15,
Intangibles—Goodwill and Other—Internal-Use Software (Subtopic 350-40): Customers Accounting for Implementation
Costs Incurred in a Cloud Computing Arrangement That Is a Service Contract</t>
  </si>
  <si>
    <t>Revenue Recognition</t>
  </si>
  <si>
    <t>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We have adopted Topic 606 using a modified retrospective approach and will be applied prospectively in our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Based on the Company’s analysis the Company
did not identify a cumulative effect adjustment for initially applying the new revenue standards. The Company principally generates
revenue through the sales of: (1) MagneGas2®, other industrial gases and welding supply goods and (2) Plasma Arc Flow Units,
either directly or through one or more of its wholly owned welding supply and gas distribution subsidiaries. The Company’s
revenue recognition policy for the year ending December 31, 2018 is as follows:
● Revenue for metal-working fuel, industrial gases and welding supplies is recognized at the point where the customer obtains control of the goods and we satisfy our performance obligation.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Revenue generated from sales of a Plasma Arc Flow Unit (“Units”) is no longer recognized on a percentage of completion. Even though our Units are cost intensive and generally require a 6 to 9 month production cycle, revenue will now be recognized upon shipment of the completed machine. We require purchasers of our Units to make significant payments before we proceed with production and at 75% completion; these payments are now classified as customer deposits instead of revenue. Lease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The Company is required to adopt this new guidance in the first quarter of fiscal 2020. The Company is currently evaluating the
potential impact of adoption of this standard on its condensed consolidated financial statements and the additional transition
method under ASU 2018-11, which allows the Company to recognize Topic 842’s cumulative effect within retained earnings in
the period of adoption. Fair Value Measurements In August 2018, the Financial Accounting Standards
Board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has not yet evaluated the impact of adoption of
this ASU on its condensed consolidated financial statements disclosures. The following table summarizes our revenue
recognized in the condensed consolidated financial statements of operations:
For the three months ended September 30, For the nine months ended September 30,
2018 2017 2018 2017
Metal-working fuel, industrial gases and welding supplies 2,598,820 879,511 6,678,285 2,717,503
Plasma Arc Flow Unit - - - -
Total revenues 2,598,820 879,511 6,678,285 2,717,503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ontract Costs Contract costs include labor and other costs
to fulfill contracts associated with our Plasma Arc Flow are capitalized where the revenue is recognized at a point in time and
the costs are determined to be recoverable.</t>
  </si>
  <si>
    <t>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Stock-Based Compensation</t>
  </si>
  <si>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18,979 and $110,393 for the three months ended September 30, 2018 and 2017, respectively,
and $142,653 and $353,538 for the nine months ended September 30, 2018 and 2017, respectively, and has included such amounts in
selling, general and administrative expenses in the consolidated statements of operations.</t>
  </si>
  <si>
    <t>Stock-Based Compensation for Non-Employees</t>
  </si>
  <si>
    <t>Stock-Based Compensation for Non-Employees The Company accounts for warrants and options
issued to non-employees under ASC 505-50, Equity Based Payments to Non-Employees, using the Black-Scholes option-pricing model.
The value of such non-employee awards unvested are re-measured over the vesting terms at each reporting date. The Company incurred stock-based compensation
charges, net of estimated forfeitures of $79,995 and $406,486 for the three months ended September 30, 2018 and 2017, respectively,
and $222,594 and $2,288,741 for the nine months ended September 30, 2018 and 2017, respectively, and has included such amounts
in selling, general and administrative expenses in the condensed consolidated statements of operations.</t>
  </si>
  <si>
    <t>Basic and Diluted Net Loss Per Common Share</t>
  </si>
  <si>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September 30, 2018, and 2017 the Company’s
common stock equivalents outstanding are described as follows:
September 30,
2018 2017
Options 231,084 230,100
Warrants 4,647,223 11,561,667
Convertible secured debentures - 82,857
Convertible preferred stock 444,448 -
Total common stock equivalents outstanding 5,322,755 11,874,624 The common stock equivalents have not been
included in our weighted average shares outstanding calculation in the condensed consolidated statement of operations for the
three and nine months ended September 30, 2018 and 2017 as the inclusion would be antidilutive.</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4.</t>
  </si>
  <si>
    <t>Summary of Significant Accounting Policies (Tables)</t>
  </si>
  <si>
    <t>Summary of Revenue Recognition in Condensed Consolidated Statements of Operation</t>
  </si>
  <si>
    <t xml:space="preserve">The following table summarizes our revenue
recognized in the condensed consolidated financial statements of operations:
For the three months ended September 30, For the nine months ended September 30,
2018 2017 2018 2017
Metal-working fuel, industrial gases and welding supplies 2,598,820 879,511 6,678,285 2,717,503
Plasma Arc Flow Unit - - - -
Total revenues 2,598,820 879,511 6,678,285 2,717,503 </t>
  </si>
  <si>
    <t>Schedule of Antidilutive Securities Excluded from Computation of Earnings Per Share</t>
  </si>
  <si>
    <t xml:space="preserve">As of September 30, 2018, and 2017 the Company’s
common stock equivalents outstanding are described as follows:
September 30,
2018 2017
Options 231,084 230,100
Warrants 4,647,223 11,561,667
Convertible secured debentures - 82,857
Convertible preferred stock 444,448 -
Total common stock equivalents outstanding 5,322,755 11,874,624 </t>
  </si>
  <si>
    <t>Acquisitions (Tables)</t>
  </si>
  <si>
    <t>Schedule of Allocation of Consideration Transferred</t>
  </si>
  <si>
    <t xml:space="preserve">The preliminary allocation of the consideration
transferred is as follows:
Cash $ 767,500
Total purchase price $ 767,500
Accounts receivable $ 55,000
Inventory 150,000
Cylinders 325,000
Trucks 10,000
Accounts payable assumed (148,719 )
Total purchase price allocation $ 391,281
Goodwill $ 376,219 The preliminary allocation of the consideration
transferred is as follows:
Cash $ 1,000,000
Shares issued in connection with acquisition 1,259,616
Total purchase price $ 2,259,616
Cash $ 15,000
Accounts receivable 277,000
Inventory 707,000
Other current assets 18,000
Cylinders 750,000
Trucks 250,000
Fixed assets 321,625
Other assets 75,000
Accounts payable assumed (154,009 )
Total purchase price allocation $ 2,259,616
Goodwill $ 0 The preliminary allocation of the consideration
transferred is as follows:
Cash $ 2,000,000
Total purchase price $ 2,000,000
Accounts receivable $ 714,000
Cash 54,000
Inventory 502,000
Refundable deposits 8,000
Prepaid 9,000
Customer relationships 449,000
Cylinders and trucks 493,000
Accounts payable assumed (536,000 )
Accrued liabilities (74,000 )
Capital leases (384,000 )
Deferred tax liability (112,000 )
Total purchase price allocation $ 1,123,000
Goodwill $ 877,000 </t>
  </si>
  <si>
    <t>Schedule of Proforma Information of Operations</t>
  </si>
  <si>
    <t>For the three months ended September 30, For the nine months ended September 30,
2018 2017 2018 2017
Revenues 2,599,045 2,642,598 8,263,608 8,263,821
Gross Profit 1,035,366 993,397 2,891,486 2,973,482
Operating Loss (3,511,088 ) (2,845,710 ) (10,335,737 ) (9,628,855 )
Net Loss (3,575,665 ) (3,680,085 ) (10,607,756 ) (8,907,692 )
Weighted Average Common Stock Outstanding 39,366,633 10,786,551 20,684,102 7,763,782
Loss per Common Share – Basic and Diluted (0.09 ) (0.34 ) (0.51 ) (1.15 )</t>
  </si>
  <si>
    <t>Intangible Assets (Tables)</t>
  </si>
  <si>
    <t>Schedule of Intangible Assets</t>
  </si>
  <si>
    <t xml:space="preserve">The Company’s
intangible assets consisted of the following:
Estimated useful life September 30, 2018 December 31, 2017
Intellectual property 15 years $ 891,042 $ 869,502
Customer relationships 10 years 449,000 -
Non-compete agreements 1-10 years 1,600,000 -
Total intangible assets, gross 2,940,042 869,502
Less: Accumulated amortization (707,533 ) (457,171 )
Intangible assets, net $ 2,232,509 $ 412,331 </t>
  </si>
  <si>
    <t>Schedule of Future Amortization Expense</t>
  </si>
  <si>
    <t xml:space="preserve">The following table outlines estimated future
annual amortization expense for the next five years and thereafter:
December 31,
2018 $ 100,972
2019 312,223
2020 303,890
2021 303,890
2022 303,890
2023 216,552
Thereafter 691,092
Total $ 2,232,509 </t>
  </si>
  <si>
    <t>Common Stock Options (Tables)</t>
  </si>
  <si>
    <t>Schedule of Options Outstanding</t>
  </si>
  <si>
    <t xml:space="preserve">Options outstanding as of September 30, 2018
consisted of the following:
Weighted Weighted
Average Average
Options Exercise Remaining Intrinsic
Outstanding Price Life in Years Value
December 31, 2017 15,342 $ 159.34 1.58 -
Granted 225,000 $ 0.93 10 -
Exercised -
Forfeited -
Expired (9,258 ) $ 169.52 - -
September 30, 2018 231,084 $ 4.69 9.09 $ -
Exercisable at September 30, 2018 159,088 </t>
  </si>
  <si>
    <t>Schedule of Stock Options Valuation Assumptions</t>
  </si>
  <si>
    <t xml:space="preserve">The fair value of each employee option grant
is estimated on the date of the grant using the Black-Scholes option-pricing model. Key weighted-average assumptions used to apply
this pricing model during the three months ended 2018 were as follows:
Risk free interest rate 2.79-2.84 %
Expected term 10 years
Volatility 183 %
Dividends $ - </t>
  </si>
  <si>
    <t>Common Stock Warrants (Tables)</t>
  </si>
  <si>
    <t>Common Stock Warrants [Member]</t>
  </si>
  <si>
    <t>Schedule of Common Stock Warrants Outstanding</t>
  </si>
  <si>
    <t xml:space="preserve">Common Stock Warrants outstanding as of September
30, 2018 consisted of the following:
Weighted Average
Outstanding Exercise Price Remaining Life
Balance- December 31, 2017 222,222 456 4.45
Granted 4,500,001 0.30 0.98
Exercised (75,000 ) 0.01
Expired -
Balance- September 30, 2018 4,647,223 2.58 0.93 </t>
  </si>
  <si>
    <t>Preferred Stock Warrants (Tables)</t>
  </si>
  <si>
    <t>Preferred Stock Warrants [Member]</t>
  </si>
  <si>
    <t>Schedule of Preferred Stock Warrants Outstanding</t>
  </si>
  <si>
    <t xml:space="preserve">Preferred Stock Warrants outstanding to purchase
Series C Preferred Stock as of September 30, 2018 consisted of the following:
Weighted Weighted
Average Average
Warrants Exercise Remaining
Outstanding Price Life in Years
Balance -December 31, 2017 21,397 $ 900 -
Granted -
Exercised (16,602 ) $ 900
Forfeited - -
Expired
Balance- September 30, 2018 4,795 $ 900
Exercisable at September 30, 2018 4,795 </t>
  </si>
  <si>
    <t>Going Concern and Managements' Plan (Details Narrative) - USD ($)</t>
  </si>
  <si>
    <t>Dec. 31, 2016</t>
  </si>
  <si>
    <t>Cash in operation</t>
  </si>
  <si>
    <t>Working capital</t>
  </si>
  <si>
    <t>Cash burn rate amount</t>
  </si>
  <si>
    <t>Summary of Significant Accounting Policies (Details Narrative)</t>
  </si>
  <si>
    <t>Sep. 30, 2018USD ($)</t>
  </si>
  <si>
    <t>Sep. 30, 2017USD ($)</t>
  </si>
  <si>
    <t>Sep. 30, 2018USD ($)Segment</t>
  </si>
  <si>
    <t>Number of reporting segment unit | Segment</t>
  </si>
  <si>
    <t>Stock-based compensation</t>
  </si>
  <si>
    <t>Non-Employee [Member]</t>
  </si>
  <si>
    <t>Summary of Significant Accounting Policies - Summary of Revenue Recognition in Condensed Consolidated Statements of Operation (Details) - USD ($)</t>
  </si>
  <si>
    <t>Total revenues</t>
  </si>
  <si>
    <t>Metal-working Fuel, Industrial Gases and Welding Supplies [Member]</t>
  </si>
  <si>
    <t>Plasma Arc Flow Unit [Member]</t>
  </si>
  <si>
    <t>Summary of Significant Accounting Policies - Schedule of Antidilutive Securities Excluded from Computation of Earnings Per Share (Details) - shares</t>
  </si>
  <si>
    <t>Total common stock equivalents outstanding</t>
  </si>
  <si>
    <t>Options [Member]</t>
  </si>
  <si>
    <t>Warrants [Member]</t>
  </si>
  <si>
    <t>Convertible Secured Debentures [Member]</t>
  </si>
  <si>
    <t>Convertible Preferred Stock [Member]</t>
  </si>
  <si>
    <t>Acquisitions (Details Narrative) - USD ($)</t>
  </si>
  <si>
    <t>Apr. 03, 2018</t>
  </si>
  <si>
    <t>Feb. 16, 2018</t>
  </si>
  <si>
    <t>Jan. 19, 2018</t>
  </si>
  <si>
    <t>Total purchase price</t>
  </si>
  <si>
    <t>Business broker commission</t>
  </si>
  <si>
    <t>Cash payment</t>
  </si>
  <si>
    <t>Issuance of number of restricted common stock, value</t>
  </si>
  <si>
    <t>Trico Welding Supplies, Inc [Member] | Securities Purchase Agreement Execution [Member]</t>
  </si>
  <si>
    <t>Gross purchase price of capital stock purchase</t>
  </si>
  <si>
    <t>Asset Purchase Agreement [Member] | NG Enterprises Inc [Member]</t>
  </si>
  <si>
    <t>Asset Purchase Agreement [Member] | Green Arc Supply, L.L.C. [Member]</t>
  </si>
  <si>
    <t>Asset Purchase Agreement [Member] | Green Arc Supply, L.L.C. [Member] | Restricted Stock [Member]</t>
  </si>
  <si>
    <t>Number of restricted shares issued</t>
  </si>
  <si>
    <t>Securities Purchase Agreement [Member] | Trico Welding Supplies, Inc [Member]</t>
  </si>
  <si>
    <t>Ownership percentage</t>
  </si>
  <si>
    <t>100.00%</t>
  </si>
  <si>
    <t>Acquisitions - Schedule of Allocation of Consideration Transferred (Details) - USD ($)</t>
  </si>
  <si>
    <t>Shares issued in connection with acquisition</t>
  </si>
  <si>
    <t>Accounts Receivable</t>
  </si>
  <si>
    <t>Other current assets</t>
  </si>
  <si>
    <t>Refundable deposits</t>
  </si>
  <si>
    <t>Prepaid</t>
  </si>
  <si>
    <t>Customer relationships</t>
  </si>
  <si>
    <t>Cylinders</t>
  </si>
  <si>
    <t>Trucks</t>
  </si>
  <si>
    <t>Cylinders and trucks</t>
  </si>
  <si>
    <t>Fixed assets</t>
  </si>
  <si>
    <t>Other assets</t>
  </si>
  <si>
    <t>Accounts payable assumed</t>
  </si>
  <si>
    <t>Accrued liabilities</t>
  </si>
  <si>
    <t>Capital leases</t>
  </si>
  <si>
    <t>Deferred tax liability</t>
  </si>
  <si>
    <t>Total purchase price allocation</t>
  </si>
  <si>
    <t>Acquisitions - Schedule of Proforma Information of Operations (Details) - USD ($)</t>
  </si>
  <si>
    <t>Revenues</t>
  </si>
  <si>
    <t>Weighted Average Common Stock Outstanding</t>
  </si>
  <si>
    <t>Loss per Common Share - Basic and Diluted</t>
  </si>
  <si>
    <t>Inventory (Details Narrative) - USD ($)</t>
  </si>
  <si>
    <t>Inventory, gross</t>
  </si>
  <si>
    <t>Intangible Assets (Details Narrative) - USD ($)</t>
  </si>
  <si>
    <t>Amortization expense</t>
  </si>
  <si>
    <t>Intangible Assets [Member]</t>
  </si>
  <si>
    <t>Intellectual Property [Member]</t>
  </si>
  <si>
    <t>Estimated useful lives</t>
  </si>
  <si>
    <t>15 years</t>
  </si>
  <si>
    <t>Customer Relationships [Member]</t>
  </si>
  <si>
    <t>10 years</t>
  </si>
  <si>
    <t>Intangible Assets - Schedule of Intangible Assets (Details) - USD ($)</t>
  </si>
  <si>
    <t>Total intangible assets, gross</t>
  </si>
  <si>
    <t>Less: Accumulated amortization</t>
  </si>
  <si>
    <t>Intangible assets, net</t>
  </si>
  <si>
    <t>Estimated useful life</t>
  </si>
  <si>
    <t>Non Compete Agreements [Member]</t>
  </si>
  <si>
    <t>Non Compete Agreements [Member] | Minimum [Member]</t>
  </si>
  <si>
    <t>1 year</t>
  </si>
  <si>
    <t>Non Compete Agreements [Member] | Maximum [Member]</t>
  </si>
  <si>
    <t>Intangible Assets, Net - Schedule of Future Amortization Expense (Details) - USD ($)</t>
  </si>
  <si>
    <t>Thereafter</t>
  </si>
  <si>
    <t>Notes Payable (Details Narrative) - USD ($)</t>
  </si>
  <si>
    <t>Nov. 15, 2017</t>
  </si>
  <si>
    <t>Debt instrument, periodic payment, principal</t>
  </si>
  <si>
    <t>Accreted discount</t>
  </si>
  <si>
    <t>Short Term Note Agreement [Member]</t>
  </si>
  <si>
    <t>Note interest rate</t>
  </si>
  <si>
    <t>25.00%</t>
  </si>
  <si>
    <t>Proceeds from short term debt</t>
  </si>
  <si>
    <t>Agreement term</t>
  </si>
  <si>
    <t>12 months</t>
  </si>
  <si>
    <t>Balloon payment to be paid</t>
  </si>
  <si>
    <t>Buy back premium</t>
  </si>
  <si>
    <t>Commitment fees</t>
  </si>
  <si>
    <t>Debt principal amount</t>
  </si>
  <si>
    <t>Stockholders' Equity (Details Narrative) - USD ($)</t>
  </si>
  <si>
    <t>Aug. 28, 2018</t>
  </si>
  <si>
    <t>Aug. 27, 2018</t>
  </si>
  <si>
    <t>Jan. 17, 2018</t>
  </si>
  <si>
    <t>Mar. 31, 2018</t>
  </si>
  <si>
    <t>Proceeds from warrant exercises</t>
  </si>
  <si>
    <t>Stock issued during period new issue</t>
  </si>
  <si>
    <t>Stock issued during period new issue, shares</t>
  </si>
  <si>
    <t>Stock compensation</t>
  </si>
  <si>
    <t>Common shares issued for services, value</t>
  </si>
  <si>
    <t>Number of shares remain unvested</t>
  </si>
  <si>
    <t>Warrants exercisable price per share</t>
  </si>
  <si>
    <t>Warrants expiration period</t>
  </si>
  <si>
    <t>Feb. 17,
		2018</t>
  </si>
  <si>
    <t>Number of shares issued for the exercise of warrants</t>
  </si>
  <si>
    <t>Directors, Officers and Consultants [Member]</t>
  </si>
  <si>
    <t>Consultants [Member]</t>
  </si>
  <si>
    <t>Consultants [Member] | Common Stock Warrants [Member]</t>
  </si>
  <si>
    <t>Securities Purchase Agreement [Member]</t>
  </si>
  <si>
    <t>Shares issued price per shares</t>
  </si>
  <si>
    <t>Gross proceeds from offerings</t>
  </si>
  <si>
    <t>Sep. 30,
		2019</t>
  </si>
  <si>
    <t>Securities Purchase Agreement [Member] | Maximum [Member]</t>
  </si>
  <si>
    <t>Number of shares of common stock shares sold</t>
  </si>
  <si>
    <t>Preferred Stock (Details Narrative) - USD ($)</t>
  </si>
  <si>
    <t>Jun. 27, 2018</t>
  </si>
  <si>
    <t>Jun. 27, 2017</t>
  </si>
  <si>
    <t>Securities Purchase Agreement Execution [Member]</t>
  </si>
  <si>
    <t>Reduction on outstanding obligations</t>
  </si>
  <si>
    <t>Securities Settlement Agreement [Member] | Maxim Group, LLC [Member] | Series F Preferred Stock [Member]</t>
  </si>
  <si>
    <t>Placement agent fees</t>
  </si>
  <si>
    <t>Conversion price per share</t>
  </si>
  <si>
    <t>Preferred Series C [Member] | Investor [Member]</t>
  </si>
  <si>
    <t>Number of shares converted</t>
  </si>
  <si>
    <t>Conversion of stock value, issued</t>
  </si>
  <si>
    <t>Common Stock [Member] | Securities Settlement Agreement [Member] | Maxim Group, LLC [Member]</t>
  </si>
  <si>
    <t>Common Stock [Member] | Investor [Member]</t>
  </si>
  <si>
    <t>Preferred Series E [Member] | Investor [Member]</t>
  </si>
  <si>
    <t>Common Stock One [Member] | Investor [Member]</t>
  </si>
  <si>
    <t>Preferred Series F [Member] | Investor [Member]</t>
  </si>
  <si>
    <t>Common Stock Options (Details Narrative)</t>
  </si>
  <si>
    <t>Sep. 30, 2018USD ($)$ / sharesshares</t>
  </si>
  <si>
    <t>Number of stock options granted | shares</t>
  </si>
  <si>
    <t>Stock options exercise price per share</t>
  </si>
  <si>
    <t>Stock options grant price per share</t>
  </si>
  <si>
    <t>Fair value of non-vested options | $</t>
  </si>
  <si>
    <t>Non-vested options weighted average remaining term</t>
  </si>
  <si>
    <t>9 years 1 month 2 days</t>
  </si>
  <si>
    <t>Stock options vesting period</t>
  </si>
  <si>
    <t>24 months</t>
  </si>
  <si>
    <t>Stock options expiration period</t>
  </si>
  <si>
    <t>Fair value of stock options | $</t>
  </si>
  <si>
    <t>Options [Member] | Minimum [Member]</t>
  </si>
  <si>
    <t>Options [Member] | Maximum [Member]</t>
  </si>
  <si>
    <t>Common Stock Options - Schedule of Options Outstanding (Details)</t>
  </si>
  <si>
    <t>Option Outstanding, Balance Beginning | shares</t>
  </si>
  <si>
    <t>Option Outstanding, Granted | shares</t>
  </si>
  <si>
    <t>Option Outstanding, Exercised | shares</t>
  </si>
  <si>
    <t>Option Outstanding, Forfeited | shares</t>
  </si>
  <si>
    <t>Option Outstanding, Expired | shares</t>
  </si>
  <si>
    <t>Option Outstanding, Balance Ending | shares</t>
  </si>
  <si>
    <t>Option Outstanding, Exercisable | shares</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Remaining Life in Years Beginning</t>
  </si>
  <si>
    <t>1 year 6 months 29 days</t>
  </si>
  <si>
    <t>Weighted Average Remaining Life in Years Granted</t>
  </si>
  <si>
    <t>Weighted Average Remaining Life in Years Ending</t>
  </si>
  <si>
    <t>Intrinsic Value, Outstanding Beginning | $</t>
  </si>
  <si>
    <t>Intrinsic Value, Granted</t>
  </si>
  <si>
    <t>Intrinsic Value, Expired</t>
  </si>
  <si>
    <t>Intrinsic Value, Outstanding Ending | $</t>
  </si>
  <si>
    <t>Common Stock Options - Schedule of Stock Options Valuation Assumptions (Details)</t>
  </si>
  <si>
    <t>Expected term</t>
  </si>
  <si>
    <t>Volatility</t>
  </si>
  <si>
    <t>183.00%</t>
  </si>
  <si>
    <t>Dividends</t>
  </si>
  <si>
    <t>Minimum [Member]</t>
  </si>
  <si>
    <t>Risk free interest rate</t>
  </si>
  <si>
    <t>2.79%</t>
  </si>
  <si>
    <t>Maximum [Member]</t>
  </si>
  <si>
    <t>2.84%</t>
  </si>
  <si>
    <t>Common Stock Warrants (Details Narrative) - USD ($)</t>
  </si>
  <si>
    <t>Warrants exercise price per share</t>
  </si>
  <si>
    <t>Warrants expire period</t>
  </si>
  <si>
    <t>Sales of stock price per shares</t>
  </si>
  <si>
    <t>Number of common stock issued for exercise of warrants</t>
  </si>
  <si>
    <t>Fair value of common stock warrant</t>
  </si>
  <si>
    <t>Intrinsic value of warrants outstanding</t>
  </si>
  <si>
    <t>Intrinsic value of warrants exercisable</t>
  </si>
  <si>
    <t>Common Stock Warrants [Member] | Consultants [Member]</t>
  </si>
  <si>
    <t>Warrant [Member] | Securities Purchase Agreement [Member]</t>
  </si>
  <si>
    <t>Share based compensation granted</t>
  </si>
  <si>
    <t>Common Stock Warrants - Schedule of Common Stock Warrants Outstanding (Details) - Common Stock Warrants [Member]</t>
  </si>
  <si>
    <t>Sep. 30, 2018$ / sharesshares</t>
  </si>
  <si>
    <t>Warrants Outstanding, Beginning Balance | shares</t>
  </si>
  <si>
    <t>Warrants Outstanding, Granted | shares</t>
  </si>
  <si>
    <t>Warrants Outstanding, Exercised | shares</t>
  </si>
  <si>
    <t>Warrants Outstanding, Expired | shares</t>
  </si>
  <si>
    <t>Warrants Outstanding, Ending Balance | shares</t>
  </si>
  <si>
    <t>Weighted Average Exercise Price, Beginning Balance | $ / shares</t>
  </si>
  <si>
    <t>Weighted Average Exercise Price, Granted | $ / shares</t>
  </si>
  <si>
    <t>Weighted Average Exercise Price, Exercised | $ / shares</t>
  </si>
  <si>
    <t>Weighted Average Exercise Price, Expired | $ / shares</t>
  </si>
  <si>
    <t>Weighted Average Exercise Price, Ending Balance | $ / shares</t>
  </si>
  <si>
    <t>Weighted Average Remaining Life in Years, Beginning</t>
  </si>
  <si>
    <t>4 years 5 months 12 days</t>
  </si>
  <si>
    <t>Weighted Average Remaining Life in Years, Granted</t>
  </si>
  <si>
    <t>11 months 23 days</t>
  </si>
  <si>
    <t>Weighted Average Remaining Life in Years, Ending</t>
  </si>
  <si>
    <t>11 months 4 days</t>
  </si>
  <si>
    <t>Preferred Stock Warrants (Details Narrative) - USD ($)</t>
  </si>
  <si>
    <t>Beneficial conversion feature, amount</t>
  </si>
  <si>
    <t>Investor [Member]</t>
  </si>
  <si>
    <t>Conversion of convertible securities, value</t>
  </si>
  <si>
    <t>Preferred Warrants [Member]</t>
  </si>
  <si>
    <t>Exercise of warrants into shares</t>
  </si>
  <si>
    <t>Series C Convertible Preferred Shares [Member]</t>
  </si>
  <si>
    <t>Preferred Stock Warrants - Schedule of Preferred Stock Warrants Outstanding (Details) - Preferred Stock Warrants [Member]</t>
  </si>
  <si>
    <t>Warrants Outstanding, Beginning Balance</t>
  </si>
  <si>
    <t>Warrants Outstanding, Granted</t>
  </si>
  <si>
    <t>Warrants Outstanding, Exercised</t>
  </si>
  <si>
    <t>Warrants Outstanding, Forfeited</t>
  </si>
  <si>
    <t>Warrants Outstanding, Expired</t>
  </si>
  <si>
    <t>Warrants Outstanding, Ending Balance</t>
  </si>
  <si>
    <t>Warrants Outstanding, Exercisable</t>
  </si>
  <si>
    <t>Weighted Average Exercise Price, Forfeited/Exchanged | $ / shares</t>
  </si>
  <si>
    <t>0 years</t>
  </si>
  <si>
    <t>Related Party Transactions (Details Narrative)</t>
  </si>
  <si>
    <t>Dec. 31, 2017USD ($)</t>
  </si>
  <si>
    <t>Sep. 30, 2018USD ($)ft²</t>
  </si>
  <si>
    <t>Area of land | ft²</t>
  </si>
  <si>
    <t>Rent payable</t>
  </si>
  <si>
    <t>Rent expense</t>
  </si>
  <si>
    <t>Board of Directors [Member]</t>
  </si>
  <si>
    <t>Promissory notes payable</t>
  </si>
  <si>
    <t>Interest rate</t>
  </si>
  <si>
    <t>15.00%</t>
  </si>
  <si>
    <t>Debt instrument due date</t>
  </si>
  <si>
    <t>Jul. 3,
		2017</t>
  </si>
  <si>
    <t>Debt instrument interest payable</t>
  </si>
  <si>
    <t>Interest payable</t>
  </si>
  <si>
    <t>Chief Executive Officer [Member]</t>
  </si>
  <si>
    <t>Jul. 11,
		2017</t>
  </si>
  <si>
    <t>EcoPlus, Inc. [Member]</t>
  </si>
  <si>
    <t>Common stock, voting rights</t>
  </si>
  <si>
    <t>The lease wa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t>
  </si>
  <si>
    <t>Lease termination date</t>
  </si>
  <si>
    <t>May 27,
		2017</t>
  </si>
  <si>
    <t>Commitments and Contingencies (Details Narrative)</t>
  </si>
  <si>
    <t>Apr. 16, 2015USD ($)</t>
  </si>
  <si>
    <t>Litigation settlement</t>
  </si>
  <si>
    <t>Subsequent Events (Details Narrative) - USD ($)</t>
  </si>
  <si>
    <t>Nov. 02, 2018</t>
  </si>
  <si>
    <t>Oct. 26, 2018</t>
  </si>
  <si>
    <t>Oct. 22, 2018</t>
  </si>
  <si>
    <t>Oct. 11, 2018</t>
  </si>
  <si>
    <t>Nov. 17, 2018</t>
  </si>
  <si>
    <t>Oct. 17, 2018</t>
  </si>
  <si>
    <t>Gross purchase price</t>
  </si>
  <si>
    <t>Number of warrants exercised</t>
  </si>
  <si>
    <t>Sales of stock</t>
  </si>
  <si>
    <t>Subsequent Event [Member] | Series A Preferred Stock [Member]</t>
  </si>
  <si>
    <t>Outstanding shares repurchased, value</t>
  </si>
  <si>
    <t>Outstanding shares repurchased</t>
  </si>
  <si>
    <t>Subsequent Event [Member] | Preferred Warrants [Member] | Warrant Holders [Member]</t>
  </si>
  <si>
    <t>Subsequent Event [Member] | Series C Convertible Preferred Shares [Member] | Warrant Holders [Member]</t>
  </si>
  <si>
    <t>Subsequent Event [Member] | Series C Convertible Preferred Shares [Member] | Investor [Member]</t>
  </si>
  <si>
    <t>Conversion of shares into stock</t>
  </si>
  <si>
    <t>Subsequent Event [Member] | Common Stock [Member] | Investor [Member]</t>
  </si>
  <si>
    <t>Subsequent Event [Member] | Securities Purchase Agreement [Member]</t>
  </si>
  <si>
    <t>Issued and outstanding capital stock, percentage</t>
  </si>
  <si>
    <t>Share issued price per shares</t>
  </si>
  <si>
    <t>Warrants to purchase of common stock</t>
  </si>
  <si>
    <t>Subsequent Event [Member] | Securities Purchase Agreement [Member] | Warrant [Member]</t>
  </si>
  <si>
    <t>Subsequent Event [Member] | Securities Purchase Agreement [Member] | Maximum [Member]</t>
  </si>
  <si>
    <t>Subsequent Event [Member] | Non Compete Agreements [Member] | Common Stock [Member] | Employees [Member]</t>
  </si>
  <si>
    <t>Stock issued during period of compensation</t>
  </si>
  <si>
    <t>Subsequent Event [Member] | Employment Agreements [Member] | Common Stock [Member] | Employe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3772252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212</v>
      </c>
    </row>
    <row r="4" spans="1:2">
      <c r="A4" s="4" t="s">
        <v>56</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2</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35912</v>
      </c>
      <c r="C3" s="7" t="n">
        <v>586824</v>
      </c>
    </row>
    <row r="4" spans="1:3">
      <c r="A4" s="4" t="s">
        <v>32</v>
      </c>
      <c r="B4" s="5" t="n">
        <v>1386523</v>
      </c>
      <c r="C4" s="5" t="n">
        <v>389652</v>
      </c>
    </row>
    <row r="5" spans="1:3">
      <c r="A5" s="4" t="s">
        <v>33</v>
      </c>
      <c r="B5" s="5" t="n">
        <v>1543817</v>
      </c>
      <c r="C5" s="5" t="n">
        <v>738950</v>
      </c>
    </row>
    <row r="6" spans="1:3">
      <c r="A6" s="4" t="s">
        <v>34</v>
      </c>
      <c r="B6" s="5" t="n">
        <v>581661</v>
      </c>
      <c r="C6" s="5" t="n">
        <v>198056</v>
      </c>
    </row>
    <row r="7" spans="1:3">
      <c r="A7" s="4" t="s">
        <v>35</v>
      </c>
      <c r="B7" s="5" t="n">
        <v>5347913</v>
      </c>
      <c r="C7" s="5" t="n">
        <v>1913482</v>
      </c>
    </row>
    <row r="8" spans="1:3">
      <c r="A8" s="4" t="s">
        <v>36</v>
      </c>
      <c r="B8" s="5" t="n">
        <v>9131926</v>
      </c>
      <c r="C8" s="5" t="n">
        <v>6865389</v>
      </c>
    </row>
    <row r="9" spans="1:3">
      <c r="A9" s="4" t="s">
        <v>37</v>
      </c>
      <c r="B9" s="4" t="s">
        <v>38</v>
      </c>
      <c r="C9" s="5" t="n">
        <v>325000</v>
      </c>
    </row>
    <row r="10" spans="1:3">
      <c r="A10" s="4" t="s">
        <v>39</v>
      </c>
      <c r="B10" s="5" t="n">
        <v>2232509</v>
      </c>
      <c r="C10" s="5" t="n">
        <v>412331</v>
      </c>
    </row>
    <row r="11" spans="1:3">
      <c r="A11" s="4" t="s">
        <v>40</v>
      </c>
      <c r="B11" s="5" t="n">
        <v>16941</v>
      </c>
      <c r="C11" s="5" t="n">
        <v>27127</v>
      </c>
    </row>
    <row r="12" spans="1:3">
      <c r="A12" s="4" t="s">
        <v>41</v>
      </c>
      <c r="B12" s="5" t="n">
        <v>3343280</v>
      </c>
      <c r="C12" s="5" t="n">
        <v>2108781</v>
      </c>
    </row>
    <row r="13" spans="1:3">
      <c r="A13" s="4" t="s">
        <v>42</v>
      </c>
      <c r="B13" s="5" t="n">
        <v>20072569</v>
      </c>
      <c r="C13" s="5" t="n">
        <v>11652110</v>
      </c>
    </row>
    <row r="14" spans="1:3">
      <c r="A14" s="3" t="s">
        <v>43</v>
      </c>
    </row>
    <row r="15" spans="1:3">
      <c r="A15" s="4" t="s">
        <v>44</v>
      </c>
      <c r="B15" s="5" t="n">
        <v>1571337</v>
      </c>
      <c r="C15" s="5" t="n">
        <v>1716661</v>
      </c>
    </row>
    <row r="16" spans="1:3">
      <c r="A16" s="4" t="s">
        <v>45</v>
      </c>
      <c r="B16" s="5" t="n">
        <v>911402</v>
      </c>
      <c r="C16" s="5" t="n">
        <v>909562</v>
      </c>
    </row>
    <row r="17" spans="1:3">
      <c r="A17" s="4" t="s">
        <v>46</v>
      </c>
      <c r="B17" s="4" t="s">
        <v>38</v>
      </c>
      <c r="C17" s="5" t="n">
        <v>44095</v>
      </c>
    </row>
    <row r="18" spans="1:3">
      <c r="A18" s="4" t="s">
        <v>47</v>
      </c>
      <c r="B18" s="5" t="n">
        <v>110074</v>
      </c>
      <c r="C18" s="5" t="n">
        <v>27460</v>
      </c>
    </row>
    <row r="19" spans="1:3">
      <c r="A19" s="4" t="s">
        <v>48</v>
      </c>
      <c r="B19" s="5" t="n">
        <v>125680</v>
      </c>
      <c r="C19" s="5" t="n">
        <v>451754</v>
      </c>
    </row>
    <row r="20" spans="1:3">
      <c r="A20" s="4" t="s">
        <v>49</v>
      </c>
      <c r="B20" s="4" t="s">
        <v>38</v>
      </c>
      <c r="C20" s="5" t="n">
        <v>100000</v>
      </c>
    </row>
    <row r="21" spans="1:3">
      <c r="A21" s="4" t="s">
        <v>50</v>
      </c>
      <c r="B21" s="5" t="n">
        <v>2718493</v>
      </c>
      <c r="C21" s="5" t="n">
        <v>3249532</v>
      </c>
    </row>
    <row r="22" spans="1:3">
      <c r="A22" s="3" t="s">
        <v>51</v>
      </c>
    </row>
    <row r="23" spans="1:3">
      <c r="A23" s="4" t="s">
        <v>52</v>
      </c>
      <c r="B23" s="5" t="n">
        <v>520000</v>
      </c>
      <c r="C23" s="5" t="n">
        <v>520000</v>
      </c>
    </row>
    <row r="24" spans="1:3">
      <c r="A24" s="4" t="s">
        <v>53</v>
      </c>
      <c r="B24" s="5" t="n">
        <v>217552</v>
      </c>
      <c r="C24" s="5" t="n">
        <v>63839</v>
      </c>
    </row>
    <row r="25" spans="1:3">
      <c r="A25" s="4" t="s">
        <v>54</v>
      </c>
      <c r="B25" s="5" t="n">
        <v>3456045</v>
      </c>
      <c r="C25" s="5" t="n">
        <v>3833371</v>
      </c>
    </row>
    <row r="26" spans="1:3">
      <c r="A26" s="4" t="s">
        <v>55</v>
      </c>
      <c r="B26" s="4" t="s">
        <v>38</v>
      </c>
      <c r="C26" s="4" t="s">
        <v>38</v>
      </c>
    </row>
    <row r="27" spans="1:3">
      <c r="A27" s="3" t="s">
        <v>56</v>
      </c>
    </row>
    <row r="28" spans="1:3">
      <c r="A28" s="4" t="s">
        <v>57</v>
      </c>
      <c r="B28" s="5" t="n">
        <v>59918</v>
      </c>
      <c r="C28" s="5" t="n">
        <v>1783</v>
      </c>
    </row>
    <row r="29" spans="1:3">
      <c r="A29" s="4" t="s">
        <v>58</v>
      </c>
      <c r="B29" s="5" t="n">
        <v>91215564</v>
      </c>
      <c r="C29" s="5" t="n">
        <v>71852874</v>
      </c>
    </row>
    <row r="30" spans="1:3">
      <c r="A30" s="4" t="s">
        <v>59</v>
      </c>
      <c r="B30" s="5" t="n">
        <v>-74709958</v>
      </c>
      <c r="C30" s="5" t="n">
        <v>-64582868</v>
      </c>
    </row>
    <row r="31" spans="1:3">
      <c r="A31" s="4" t="s">
        <v>60</v>
      </c>
      <c r="B31" s="5" t="n">
        <v>16566524</v>
      </c>
      <c r="C31" s="5" t="n">
        <v>7272789</v>
      </c>
    </row>
    <row r="32" spans="1:3">
      <c r="A32" s="4" t="s">
        <v>61</v>
      </c>
      <c r="B32" s="5" t="n">
        <v>20072569</v>
      </c>
      <c r="C32" s="5" t="n">
        <v>11652110</v>
      </c>
    </row>
    <row r="33" spans="1:3">
      <c r="A33" s="4" t="s">
        <v>62</v>
      </c>
    </row>
    <row r="34" spans="1:3">
      <c r="A34" s="3" t="s">
        <v>51</v>
      </c>
    </row>
    <row r="35" spans="1:3">
      <c r="A35" s="4" t="s">
        <v>63</v>
      </c>
      <c r="B35" s="4" t="s">
        <v>38</v>
      </c>
      <c r="C35" s="5" t="n">
        <v>115000</v>
      </c>
    </row>
    <row r="36" spans="1:3">
      <c r="A36" s="4" t="s">
        <v>64</v>
      </c>
    </row>
    <row r="37" spans="1:3">
      <c r="A37" s="3" t="s">
        <v>51</v>
      </c>
    </row>
    <row r="38" spans="1:3">
      <c r="A38" s="4" t="s">
        <v>63</v>
      </c>
      <c r="B38" s="5" t="n">
        <v>50000</v>
      </c>
      <c r="C38" s="5" t="n">
        <v>430950</v>
      </c>
    </row>
    <row r="39" spans="1:3">
      <c r="A39" s="4" t="s">
        <v>65</v>
      </c>
    </row>
    <row r="40" spans="1:3">
      <c r="A40" s="3" t="s">
        <v>51</v>
      </c>
    </row>
    <row r="41" spans="1:3">
      <c r="A41" s="4" t="s">
        <v>63</v>
      </c>
      <c r="B41" s="4" t="s">
        <v>38</v>
      </c>
      <c r="C41" s="4" t="s">
        <v>38</v>
      </c>
    </row>
    <row r="42" spans="1:3">
      <c r="A42" s="4" t="s">
        <v>66</v>
      </c>
    </row>
    <row r="43" spans="1:3">
      <c r="A43" s="3" t="s">
        <v>56</v>
      </c>
    </row>
    <row r="44" spans="1:3">
      <c r="A44" s="4" t="s">
        <v>67</v>
      </c>
      <c r="B44" s="5" t="n">
        <v>1000</v>
      </c>
      <c r="C44" s="5" t="n">
        <v>1000</v>
      </c>
    </row>
    <row r="45" spans="1:3">
      <c r="A45" s="4" t="s">
        <v>60</v>
      </c>
      <c r="B45" s="5" t="n">
        <v>1000</v>
      </c>
      <c r="C45" s="5" t="n">
        <v>1000</v>
      </c>
    </row>
    <row r="46" spans="1:3">
      <c r="A46" s="4" t="s">
        <v>68</v>
      </c>
    </row>
    <row r="47" spans="1:3">
      <c r="A47" s="3" t="s">
        <v>56</v>
      </c>
    </row>
    <row r="48" spans="1:3">
      <c r="A48" s="4" t="s">
        <v>67</v>
      </c>
      <c r="B48" s="4" t="s">
        <v>38</v>
      </c>
      <c r="C48"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25</v>
      </c>
    </row>
    <row r="4" spans="1:2">
      <c r="A4" s="4" t="s">
        <v>5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row r="7" spans="1:2">
      <c r="A7" s="4" t="s">
        <v>33</v>
      </c>
      <c r="B7" s="4" t="s">
        <v>237</v>
      </c>
    </row>
    <row r="8" spans="1:2">
      <c r="A8" s="4" t="s">
        <v>238</v>
      </c>
      <c r="B8" s="4" t="s">
        <v>239</v>
      </c>
    </row>
    <row r="9" spans="1:2">
      <c r="A9" s="4" t="s">
        <v>240</v>
      </c>
      <c r="B9" s="4" t="s">
        <v>241</v>
      </c>
    </row>
    <row r="10" spans="1:2">
      <c r="A10" s="4" t="s">
        <v>214</v>
      </c>
      <c r="B10" s="4" t="s">
        <v>242</v>
      </c>
    </row>
    <row r="11" spans="1:2">
      <c r="A11" s="4" t="s">
        <v>243</v>
      </c>
      <c r="B11" s="4" t="s">
        <v>244</v>
      </c>
    </row>
    <row r="12" spans="1:2">
      <c r="A12" s="4" t="s">
        <v>245</v>
      </c>
      <c r="B12" s="4" t="s">
        <v>246</v>
      </c>
    </row>
    <row r="13" spans="1:2">
      <c r="A13" s="4" t="s">
        <v>247</v>
      </c>
      <c r="B13" s="4" t="s">
        <v>248</v>
      </c>
    </row>
    <row r="14" spans="1:2">
      <c r="A14" s="4" t="s">
        <v>227</v>
      </c>
      <c r="B1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4"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4"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8</v>
      </c>
      <c r="B1" s="2" t="s">
        <v>88</v>
      </c>
      <c r="D1" s="2" t="s">
        <v>1</v>
      </c>
    </row>
    <row r="2" spans="1:7">
      <c r="B2" s="2" t="s">
        <v>2</v>
      </c>
      <c r="C2" s="2" t="s">
        <v>89</v>
      </c>
      <c r="D2" s="2" t="s">
        <v>2</v>
      </c>
      <c r="E2" s="2" t="s">
        <v>89</v>
      </c>
      <c r="F2" s="2" t="s">
        <v>29</v>
      </c>
      <c r="G2" s="2" t="s">
        <v>279</v>
      </c>
    </row>
    <row r="3" spans="1:7">
      <c r="A3" s="3" t="s">
        <v>197</v>
      </c>
    </row>
    <row r="4" spans="1:7">
      <c r="A4" s="4" t="s">
        <v>31</v>
      </c>
      <c r="B4" s="7" t="n">
        <v>1835912</v>
      </c>
      <c r="C4" s="7" t="n">
        <v>93895</v>
      </c>
      <c r="D4" s="7" t="n">
        <v>1835912</v>
      </c>
      <c r="E4" s="7" t="n">
        <v>93895</v>
      </c>
      <c r="F4" s="7" t="n">
        <v>586824</v>
      </c>
      <c r="G4" s="7" t="n">
        <v>1616410</v>
      </c>
    </row>
    <row r="5" spans="1:7">
      <c r="A5" s="4" t="s">
        <v>140</v>
      </c>
      <c r="B5" s="5" t="n">
        <v>-3612588</v>
      </c>
      <c r="C5" s="7" t="n">
        <v>-3125055</v>
      </c>
      <c r="D5" s="5" t="n">
        <v>-10127090</v>
      </c>
      <c r="E5" s="5" t="n">
        <v>-7147991</v>
      </c>
    </row>
    <row r="6" spans="1:7">
      <c r="A6" s="4" t="s">
        <v>280</v>
      </c>
      <c r="D6" s="5" t="n">
        <v>-6344071</v>
      </c>
      <c r="E6" s="7" t="n">
        <v>-3385026</v>
      </c>
    </row>
    <row r="7" spans="1:7">
      <c r="A7" s="4" t="s">
        <v>281</v>
      </c>
      <c r="B7" s="5" t="n">
        <v>2629420</v>
      </c>
      <c r="D7" s="5" t="n">
        <v>2629420</v>
      </c>
    </row>
    <row r="8" spans="1:7">
      <c r="A8" s="4" t="s">
        <v>59</v>
      </c>
      <c r="B8" s="7" t="n">
        <v>-74709958</v>
      </c>
      <c r="D8" s="5" t="n">
        <v>-74709958</v>
      </c>
      <c r="F8" s="7" t="n">
        <v>-64582868</v>
      </c>
    </row>
    <row r="9" spans="1:7">
      <c r="A9" s="4" t="s">
        <v>282</v>
      </c>
      <c r="D9" s="7" t="n">
        <v>70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9</v>
      </c>
    </row>
    <row r="2" spans="1:3">
      <c r="A2" s="4" t="s">
        <v>70</v>
      </c>
      <c r="B2" s="7" t="n">
        <v>166794</v>
      </c>
      <c r="C2" s="7" t="n">
        <v>101063</v>
      </c>
    </row>
    <row r="3" spans="1:3">
      <c r="A3" s="4" t="s">
        <v>71</v>
      </c>
      <c r="B3" s="5" t="n">
        <v>2535292</v>
      </c>
      <c r="C3" s="5" t="n">
        <v>2032265</v>
      </c>
    </row>
    <row r="4" spans="1:3">
      <c r="A4" s="4" t="s">
        <v>72</v>
      </c>
      <c r="B4" s="5" t="n">
        <v>707533</v>
      </c>
      <c r="C4" s="5" t="n">
        <v>457171</v>
      </c>
    </row>
    <row r="5" spans="1:3">
      <c r="A5" s="4" t="s">
        <v>73</v>
      </c>
      <c r="B5" s="7" t="n">
        <v>13903</v>
      </c>
      <c r="C5" s="7" t="n">
        <v>184204</v>
      </c>
    </row>
    <row r="6" spans="1:3">
      <c r="A6" s="4" t="s">
        <v>74</v>
      </c>
      <c r="B6" s="8" t="n">
        <v>0.001</v>
      </c>
      <c r="C6" s="8" t="n">
        <v>0.001</v>
      </c>
    </row>
    <row r="7" spans="1:3">
      <c r="A7" s="4" t="s">
        <v>75</v>
      </c>
      <c r="B7" s="5" t="n">
        <v>10000000</v>
      </c>
      <c r="C7" s="5" t="n">
        <v>10000000</v>
      </c>
    </row>
    <row r="8" spans="1:3">
      <c r="A8" s="4" t="s">
        <v>76</v>
      </c>
      <c r="B8" s="8" t="n">
        <v>0.001</v>
      </c>
      <c r="C8" s="8" t="n">
        <v>0.001</v>
      </c>
    </row>
    <row r="9" spans="1:3">
      <c r="A9" s="4" t="s">
        <v>77</v>
      </c>
      <c r="B9" s="5" t="n">
        <v>190000000</v>
      </c>
      <c r="C9" s="5" t="n">
        <v>190000000</v>
      </c>
    </row>
    <row r="10" spans="1:3">
      <c r="A10" s="4" t="s">
        <v>78</v>
      </c>
      <c r="B10" s="5" t="n">
        <v>59917080</v>
      </c>
      <c r="C10" s="5" t="n">
        <v>1782864</v>
      </c>
    </row>
    <row r="11" spans="1:3">
      <c r="A11" s="4" t="s">
        <v>79</v>
      </c>
      <c r="B11" s="5" t="n">
        <v>59917080</v>
      </c>
      <c r="C11" s="5" t="n">
        <v>1782864</v>
      </c>
    </row>
    <row r="12" spans="1:3">
      <c r="A12" s="4" t="s">
        <v>62</v>
      </c>
    </row>
    <row r="13" spans="1:3">
      <c r="A13" s="4" t="s">
        <v>80</v>
      </c>
      <c r="B13" s="5" t="n">
        <v>25000</v>
      </c>
      <c r="C13" s="5" t="n">
        <v>25000</v>
      </c>
    </row>
    <row r="14" spans="1:3">
      <c r="A14" s="4" t="s">
        <v>81</v>
      </c>
      <c r="B14" s="5" t="n">
        <v>0</v>
      </c>
      <c r="C14" s="5" t="n">
        <v>115</v>
      </c>
    </row>
    <row r="15" spans="1:3">
      <c r="A15" s="4" t="s">
        <v>82</v>
      </c>
      <c r="B15" s="5" t="n">
        <v>0</v>
      </c>
      <c r="C15" s="5" t="n">
        <v>115</v>
      </c>
    </row>
    <row r="16" spans="1:3">
      <c r="A16" s="4" t="s">
        <v>83</v>
      </c>
      <c r="B16" s="7" t="n">
        <v>0</v>
      </c>
    </row>
    <row r="17" spans="1:3">
      <c r="A17" s="4" t="s">
        <v>64</v>
      </c>
    </row>
    <row r="18" spans="1:3">
      <c r="A18" s="4" t="s">
        <v>80</v>
      </c>
      <c r="B18" s="5" t="n">
        <v>455882</v>
      </c>
      <c r="C18" s="5" t="n">
        <v>455882</v>
      </c>
    </row>
    <row r="19" spans="1:3">
      <c r="A19" s="4" t="s">
        <v>81</v>
      </c>
      <c r="B19" s="5" t="n">
        <v>36765</v>
      </c>
      <c r="C19" s="5" t="n">
        <v>316875</v>
      </c>
    </row>
    <row r="20" spans="1:3">
      <c r="A20" s="4" t="s">
        <v>82</v>
      </c>
      <c r="B20" s="5" t="n">
        <v>36765</v>
      </c>
      <c r="C20" s="5" t="n">
        <v>316875</v>
      </c>
    </row>
    <row r="21" spans="1:3">
      <c r="A21" s="4" t="s">
        <v>83</v>
      </c>
      <c r="B21" s="7" t="n">
        <v>57500</v>
      </c>
    </row>
    <row r="22" spans="1:3">
      <c r="A22" s="4" t="s">
        <v>65</v>
      </c>
    </row>
    <row r="23" spans="1:3">
      <c r="A23" s="4" t="s">
        <v>80</v>
      </c>
      <c r="B23" s="5" t="n">
        <v>817670</v>
      </c>
      <c r="C23" s="5" t="n">
        <v>817670</v>
      </c>
    </row>
    <row r="24" spans="1:3">
      <c r="A24" s="4" t="s">
        <v>81</v>
      </c>
      <c r="B24" s="5" t="n">
        <v>0</v>
      </c>
      <c r="C24" s="5" t="n">
        <v>0</v>
      </c>
    </row>
    <row r="25" spans="1:3">
      <c r="A25" s="4" t="s">
        <v>82</v>
      </c>
      <c r="B25" s="5" t="n">
        <v>0</v>
      </c>
      <c r="C25" s="5" t="n">
        <v>0</v>
      </c>
    </row>
    <row r="26" spans="1:3">
      <c r="A26" s="4" t="s">
        <v>83</v>
      </c>
      <c r="B26" s="7" t="n">
        <v>0</v>
      </c>
    </row>
    <row r="27" spans="1:3">
      <c r="A27" s="4" t="s">
        <v>66</v>
      </c>
    </row>
    <row r="28" spans="1:3">
      <c r="A28" s="4" t="s">
        <v>75</v>
      </c>
      <c r="B28" s="5" t="n">
        <v>1000000</v>
      </c>
      <c r="C28" s="5" t="n">
        <v>1000000</v>
      </c>
    </row>
    <row r="29" spans="1:3">
      <c r="A29" s="4" t="s">
        <v>84</v>
      </c>
      <c r="B29" s="5" t="n">
        <v>1000000</v>
      </c>
      <c r="C29" s="5" t="n">
        <v>1000000</v>
      </c>
    </row>
    <row r="30" spans="1:3">
      <c r="A30" s="4" t="s">
        <v>85</v>
      </c>
      <c r="B30" s="5" t="n">
        <v>1000000</v>
      </c>
      <c r="C30" s="5" t="n">
        <v>1000000</v>
      </c>
    </row>
    <row r="31" spans="1:3">
      <c r="A31" s="4" t="s">
        <v>86</v>
      </c>
      <c r="B31" s="4" t="s">
        <v>38</v>
      </c>
    </row>
    <row r="32" spans="1:3">
      <c r="A32" s="4" t="s">
        <v>68</v>
      </c>
    </row>
    <row r="33" spans="1:3">
      <c r="A33" s="4" t="s">
        <v>75</v>
      </c>
      <c r="B33" s="5" t="n">
        <v>2700</v>
      </c>
      <c r="C33" s="5" t="n">
        <v>2700</v>
      </c>
    </row>
    <row r="34" spans="1:3">
      <c r="A34" s="4" t="s">
        <v>84</v>
      </c>
      <c r="B34" s="5" t="n">
        <v>0</v>
      </c>
      <c r="C34" s="5" t="n">
        <v>0</v>
      </c>
    </row>
    <row r="35" spans="1:3">
      <c r="A35" s="4" t="s">
        <v>85</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283</v>
      </c>
      <c r="B1" s="2" t="s">
        <v>88</v>
      </c>
      <c r="D1" s="2" t="s">
        <v>1</v>
      </c>
    </row>
    <row r="2" spans="1:5">
      <c r="B2" s="2" t="s">
        <v>284</v>
      </c>
      <c r="C2" s="2" t="s">
        <v>285</v>
      </c>
      <c r="D2" s="2" t="s">
        <v>286</v>
      </c>
      <c r="E2" s="2" t="s">
        <v>285</v>
      </c>
    </row>
    <row r="3" spans="1:5">
      <c r="A3" s="4" t="s">
        <v>287</v>
      </c>
      <c r="D3" s="5" t="n">
        <v>1</v>
      </c>
    </row>
    <row r="4" spans="1:5">
      <c r="A4" s="4" t="s">
        <v>288</v>
      </c>
      <c r="B4" s="7" t="n">
        <v>18979</v>
      </c>
      <c r="C4" s="7" t="n">
        <v>110393</v>
      </c>
      <c r="D4" s="7" t="n">
        <v>142653</v>
      </c>
      <c r="E4" s="7" t="n">
        <v>353538</v>
      </c>
    </row>
    <row r="5" spans="1:5">
      <c r="A5" s="4" t="s">
        <v>289</v>
      </c>
    </row>
    <row r="6" spans="1:5">
      <c r="A6" s="4" t="s">
        <v>288</v>
      </c>
      <c r="B6" s="7" t="n">
        <v>79995</v>
      </c>
      <c r="C6" s="7" t="n">
        <v>406486</v>
      </c>
      <c r="D6" s="7" t="n">
        <v>222594</v>
      </c>
      <c r="E6" s="7" t="n">
        <v>22887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8</v>
      </c>
      <c r="D1" s="2" t="s">
        <v>1</v>
      </c>
    </row>
    <row r="2" spans="1:5">
      <c r="B2" s="2" t="s">
        <v>2</v>
      </c>
      <c r="C2" s="2" t="s">
        <v>89</v>
      </c>
      <c r="D2" s="2" t="s">
        <v>2</v>
      </c>
      <c r="E2" s="2" t="s">
        <v>89</v>
      </c>
    </row>
    <row r="3" spans="1:5">
      <c r="A3" s="4" t="s">
        <v>291</v>
      </c>
      <c r="B3" s="7" t="n">
        <v>2598820</v>
      </c>
      <c r="C3" s="7" t="n">
        <v>879511</v>
      </c>
      <c r="D3" s="7" t="n">
        <v>6678285</v>
      </c>
      <c r="E3" s="7" t="n">
        <v>2717503</v>
      </c>
    </row>
    <row r="4" spans="1:5">
      <c r="A4" s="4" t="s">
        <v>292</v>
      </c>
    </row>
    <row r="5" spans="1:5">
      <c r="A5" s="4" t="s">
        <v>291</v>
      </c>
      <c r="B5" s="5" t="n">
        <v>2598820</v>
      </c>
      <c r="C5" s="5" t="n">
        <v>879511</v>
      </c>
      <c r="D5" s="5" t="n">
        <v>6678285</v>
      </c>
      <c r="E5" s="5" t="n">
        <v>2717503</v>
      </c>
    </row>
    <row r="6" spans="1:5">
      <c r="A6" s="4" t="s">
        <v>293</v>
      </c>
    </row>
    <row r="7" spans="1:5">
      <c r="A7" s="4" t="s">
        <v>291</v>
      </c>
      <c r="B7" s="4" t="s">
        <v>38</v>
      </c>
      <c r="C7" s="4" t="s">
        <v>38</v>
      </c>
      <c r="D7" s="4" t="s">
        <v>38</v>
      </c>
      <c r="E7" s="4" t="s">
        <v>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9</v>
      </c>
    </row>
    <row r="3" spans="1:3">
      <c r="A3" s="4" t="s">
        <v>295</v>
      </c>
      <c r="B3" s="5" t="n">
        <v>5322755</v>
      </c>
      <c r="C3" s="5" t="n">
        <v>11874624</v>
      </c>
    </row>
    <row r="4" spans="1:3">
      <c r="A4" s="4" t="s">
        <v>296</v>
      </c>
    </row>
    <row r="5" spans="1:3">
      <c r="A5" s="4" t="s">
        <v>295</v>
      </c>
      <c r="B5" s="5" t="n">
        <v>231084</v>
      </c>
      <c r="C5" s="5" t="n">
        <v>230100</v>
      </c>
    </row>
    <row r="6" spans="1:3">
      <c r="A6" s="4" t="s">
        <v>297</v>
      </c>
    </row>
    <row r="7" spans="1:3">
      <c r="A7" s="4" t="s">
        <v>295</v>
      </c>
      <c r="B7" s="5" t="n">
        <v>4647223</v>
      </c>
      <c r="C7" s="5" t="n">
        <v>11561667</v>
      </c>
    </row>
    <row r="8" spans="1:3">
      <c r="A8" s="4" t="s">
        <v>298</v>
      </c>
    </row>
    <row r="9" spans="1:3">
      <c r="A9" s="4" t="s">
        <v>295</v>
      </c>
      <c r="B9" s="4" t="s">
        <v>38</v>
      </c>
      <c r="C9" s="5" t="n">
        <v>82857</v>
      </c>
    </row>
    <row r="10" spans="1:3">
      <c r="A10" s="4" t="s">
        <v>299</v>
      </c>
    </row>
    <row r="11" spans="1:3">
      <c r="A11" s="4" t="s">
        <v>295</v>
      </c>
      <c r="B11" s="5" t="n">
        <v>444448</v>
      </c>
      <c r="C11" s="4" t="s">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302</v>
      </c>
      <c r="D1" s="2" t="s">
        <v>303</v>
      </c>
    </row>
    <row r="2" spans="1:4">
      <c r="A2" s="4" t="s">
        <v>304</v>
      </c>
      <c r="B2" s="7" t="n">
        <v>2000000</v>
      </c>
      <c r="C2" s="7" t="n">
        <v>2259616</v>
      </c>
      <c r="D2" s="7" t="n">
        <v>767500</v>
      </c>
    </row>
    <row r="3" spans="1:4">
      <c r="A3" s="4" t="s">
        <v>305</v>
      </c>
      <c r="D3" s="5" t="n">
        <v>22500</v>
      </c>
    </row>
    <row r="4" spans="1:4">
      <c r="A4" s="4" t="s">
        <v>306</v>
      </c>
      <c r="B4" s="5" t="n">
        <v>2000000</v>
      </c>
      <c r="C4" s="5" t="n">
        <v>1000000</v>
      </c>
      <c r="D4" s="5" t="n">
        <v>767500</v>
      </c>
    </row>
    <row r="5" spans="1:4">
      <c r="A5" s="4" t="s">
        <v>307</v>
      </c>
      <c r="C5" s="5" t="n">
        <v>1259616</v>
      </c>
    </row>
    <row r="6" spans="1:4">
      <c r="A6" s="4" t="s">
        <v>308</v>
      </c>
    </row>
    <row r="7" spans="1:4">
      <c r="A7" s="4" t="s">
        <v>309</v>
      </c>
      <c r="B7" s="7" t="n">
        <v>1000000</v>
      </c>
    </row>
    <row r="8" spans="1:4">
      <c r="A8" s="4" t="s">
        <v>310</v>
      </c>
    </row>
    <row r="9" spans="1:4">
      <c r="A9" s="4" t="s">
        <v>304</v>
      </c>
      <c r="D9" s="7" t="n">
        <v>767500</v>
      </c>
    </row>
    <row r="10" spans="1:4">
      <c r="A10" s="4" t="s">
        <v>311</v>
      </c>
    </row>
    <row r="11" spans="1:4">
      <c r="A11" s="4" t="s">
        <v>304</v>
      </c>
      <c r="C11" s="5" t="n">
        <v>2259616</v>
      </c>
    </row>
    <row r="12" spans="1:4">
      <c r="A12" s="4" t="s">
        <v>306</v>
      </c>
      <c r="C12" s="7" t="n">
        <v>1000000</v>
      </c>
    </row>
    <row r="13" spans="1:4">
      <c r="A13" s="4" t="s">
        <v>312</v>
      </c>
    </row>
    <row r="14" spans="1:4">
      <c r="A14" s="4" t="s">
        <v>313</v>
      </c>
      <c r="C14" s="5" t="n">
        <v>961539</v>
      </c>
    </row>
    <row r="15" spans="1:4">
      <c r="A15" s="4" t="s">
        <v>307</v>
      </c>
      <c r="C15" s="7" t="n">
        <v>1259616</v>
      </c>
    </row>
    <row r="16" spans="1:4">
      <c r="A16" s="4" t="s">
        <v>314</v>
      </c>
    </row>
    <row r="17" spans="1:4">
      <c r="A17" s="4" t="s">
        <v>315</v>
      </c>
      <c r="B17" s="4" t="s">
        <v>316</v>
      </c>
    </row>
    <row r="18" spans="1:4">
      <c r="A18" s="4" t="s">
        <v>309</v>
      </c>
      <c r="B18" s="7"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7</v>
      </c>
      <c r="B1" s="2" t="s">
        <v>301</v>
      </c>
      <c r="C1" s="2" t="s">
        <v>302</v>
      </c>
      <c r="D1" s="2" t="s">
        <v>303</v>
      </c>
      <c r="E1" s="2" t="s">
        <v>2</v>
      </c>
      <c r="F1" s="2" t="s">
        <v>29</v>
      </c>
    </row>
    <row r="2" spans="1:6">
      <c r="A2" s="3" t="s">
        <v>202</v>
      </c>
    </row>
    <row r="3" spans="1:6">
      <c r="A3" s="4" t="s">
        <v>31</v>
      </c>
      <c r="B3" s="7" t="n">
        <v>2000000</v>
      </c>
      <c r="C3" s="7" t="n">
        <v>1000000</v>
      </c>
      <c r="D3" s="7" t="n">
        <v>767500</v>
      </c>
    </row>
    <row r="4" spans="1:6">
      <c r="A4" s="4" t="s">
        <v>318</v>
      </c>
      <c r="C4" s="5" t="n">
        <v>1259616</v>
      </c>
    </row>
    <row r="5" spans="1:6">
      <c r="A5" s="4" t="s">
        <v>304</v>
      </c>
      <c r="B5" s="5" t="n">
        <v>2000000</v>
      </c>
      <c r="C5" s="5" t="n">
        <v>2259616</v>
      </c>
      <c r="D5" s="5" t="n">
        <v>767500</v>
      </c>
    </row>
    <row r="6" spans="1:6">
      <c r="A6" s="4" t="s">
        <v>31</v>
      </c>
      <c r="B6" s="5" t="n">
        <v>54000</v>
      </c>
      <c r="C6" s="5" t="n">
        <v>15000</v>
      </c>
    </row>
    <row r="7" spans="1:6">
      <c r="A7" s="4" t="s">
        <v>319</v>
      </c>
      <c r="B7" s="5" t="n">
        <v>714000</v>
      </c>
      <c r="C7" s="5" t="n">
        <v>277000</v>
      </c>
      <c r="D7" s="5" t="n">
        <v>55000</v>
      </c>
    </row>
    <row r="8" spans="1:6">
      <c r="A8" s="4" t="s">
        <v>33</v>
      </c>
      <c r="B8" s="5" t="n">
        <v>502000</v>
      </c>
      <c r="C8" s="5" t="n">
        <v>707000</v>
      </c>
      <c r="D8" s="5" t="n">
        <v>150000</v>
      </c>
    </row>
    <row r="9" spans="1:6">
      <c r="A9" s="4" t="s">
        <v>320</v>
      </c>
      <c r="C9" s="5" t="n">
        <v>18000</v>
      </c>
    </row>
    <row r="10" spans="1:6">
      <c r="A10" s="4" t="s">
        <v>321</v>
      </c>
      <c r="B10" s="5" t="n">
        <v>8000</v>
      </c>
    </row>
    <row r="11" spans="1:6">
      <c r="A11" s="4" t="s">
        <v>322</v>
      </c>
      <c r="B11" s="5" t="n">
        <v>9000</v>
      </c>
    </row>
    <row r="12" spans="1:6">
      <c r="A12" s="4" t="s">
        <v>323</v>
      </c>
      <c r="B12" s="5" t="n">
        <v>449000</v>
      </c>
    </row>
    <row r="13" spans="1:6">
      <c r="A13" s="4" t="s">
        <v>324</v>
      </c>
      <c r="C13" s="5" t="n">
        <v>750000</v>
      </c>
      <c r="D13" s="5" t="n">
        <v>325000</v>
      </c>
    </row>
    <row r="14" spans="1:6">
      <c r="A14" s="4" t="s">
        <v>325</v>
      </c>
      <c r="C14" s="5" t="n">
        <v>250000</v>
      </c>
      <c r="D14" s="5" t="n">
        <v>10000</v>
      </c>
    </row>
    <row r="15" spans="1:6">
      <c r="A15" s="4" t="s">
        <v>326</v>
      </c>
      <c r="B15" s="5" t="n">
        <v>493000</v>
      </c>
    </row>
    <row r="16" spans="1:6">
      <c r="A16" s="4" t="s">
        <v>327</v>
      </c>
      <c r="C16" s="5" t="n">
        <v>321625</v>
      </c>
    </row>
    <row r="17" spans="1:6">
      <c r="A17" s="4" t="s">
        <v>328</v>
      </c>
      <c r="C17" s="5" t="n">
        <v>75000</v>
      </c>
    </row>
    <row r="18" spans="1:6">
      <c r="A18" s="4" t="s">
        <v>329</v>
      </c>
      <c r="B18" s="5" t="n">
        <v>-536000</v>
      </c>
      <c r="C18" s="5" t="n">
        <v>-154009</v>
      </c>
      <c r="D18" s="5" t="n">
        <v>-148719</v>
      </c>
    </row>
    <row r="19" spans="1:6">
      <c r="A19" s="4" t="s">
        <v>330</v>
      </c>
      <c r="B19" s="5" t="n">
        <v>-74000</v>
      </c>
    </row>
    <row r="20" spans="1:6">
      <c r="A20" s="4" t="s">
        <v>331</v>
      </c>
      <c r="B20" s="5" t="n">
        <v>-384000</v>
      </c>
    </row>
    <row r="21" spans="1:6">
      <c r="A21" s="4" t="s">
        <v>332</v>
      </c>
      <c r="B21" s="5" t="n">
        <v>-112000</v>
      </c>
    </row>
    <row r="22" spans="1:6">
      <c r="A22" s="4" t="s">
        <v>333</v>
      </c>
      <c r="B22" s="5" t="n">
        <v>1123000</v>
      </c>
      <c r="C22" s="5" t="n">
        <v>2259616</v>
      </c>
      <c r="D22" s="5" t="n">
        <v>391281</v>
      </c>
    </row>
    <row r="23" spans="1:6">
      <c r="A23" s="4" t="s">
        <v>41</v>
      </c>
      <c r="B23" s="7" t="n">
        <v>877000</v>
      </c>
      <c r="C23" s="7" t="n">
        <v>0</v>
      </c>
      <c r="D23" s="7" t="n">
        <v>376219</v>
      </c>
      <c r="E23" s="7" t="n">
        <v>3343280</v>
      </c>
      <c r="F23" s="7" t="n">
        <v>2108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88</v>
      </c>
      <c r="D1" s="2" t="s">
        <v>1</v>
      </c>
    </row>
    <row r="2" spans="1:5">
      <c r="B2" s="2" t="s">
        <v>2</v>
      </c>
      <c r="C2" s="2" t="s">
        <v>89</v>
      </c>
      <c r="D2" s="2" t="s">
        <v>2</v>
      </c>
      <c r="E2" s="2" t="s">
        <v>89</v>
      </c>
    </row>
    <row r="3" spans="1:5">
      <c r="A3" s="3" t="s">
        <v>202</v>
      </c>
    </row>
    <row r="4" spans="1:5">
      <c r="A4" s="4" t="s">
        <v>335</v>
      </c>
      <c r="B4" s="7" t="n">
        <v>2599045</v>
      </c>
      <c r="C4" s="7" t="n">
        <v>2642598</v>
      </c>
      <c r="D4" s="7" t="n">
        <v>8263608</v>
      </c>
      <c r="E4" s="7" t="n">
        <v>8263821</v>
      </c>
    </row>
    <row r="5" spans="1:5">
      <c r="A5" s="4" t="s">
        <v>93</v>
      </c>
      <c r="B5" s="5" t="n">
        <v>1035366</v>
      </c>
      <c r="C5" s="5" t="n">
        <v>993397</v>
      </c>
      <c r="D5" s="5" t="n">
        <v>2891486</v>
      </c>
      <c r="E5" s="5" t="n">
        <v>2973482</v>
      </c>
    </row>
    <row r="6" spans="1:5">
      <c r="A6" s="4" t="s">
        <v>99</v>
      </c>
      <c r="B6" s="5" t="n">
        <v>-3511088</v>
      </c>
      <c r="C6" s="5" t="n">
        <v>-2845710</v>
      </c>
      <c r="D6" s="5" t="n">
        <v>-10335737</v>
      </c>
      <c r="E6" s="5" t="n">
        <v>-9628855</v>
      </c>
    </row>
    <row r="7" spans="1:5">
      <c r="A7" s="4" t="s">
        <v>107</v>
      </c>
      <c r="B7" s="7" t="n">
        <v>-3575665</v>
      </c>
      <c r="C7" s="7" t="n">
        <v>-3680085</v>
      </c>
      <c r="D7" s="7" t="n">
        <v>-10607756</v>
      </c>
      <c r="E7" s="7" t="n">
        <v>-8907692</v>
      </c>
    </row>
    <row r="8" spans="1:5">
      <c r="A8" s="4" t="s">
        <v>336</v>
      </c>
      <c r="B8" s="5" t="n">
        <v>39366633</v>
      </c>
      <c r="C8" s="5" t="n">
        <v>10786551</v>
      </c>
      <c r="D8" s="5" t="n">
        <v>20684102</v>
      </c>
      <c r="E8" s="5" t="n">
        <v>7763782</v>
      </c>
    </row>
    <row r="9" spans="1:5">
      <c r="A9" s="4" t="s">
        <v>337</v>
      </c>
      <c r="B9" s="9" t="n">
        <v>-0.09</v>
      </c>
      <c r="C9" s="9" t="n">
        <v>-0.34</v>
      </c>
      <c r="D9" s="9" t="n">
        <v>-0.51</v>
      </c>
      <c r="E9" s="9" t="n">
        <v>-1.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8</v>
      </c>
      <c r="B1" s="2" t="s">
        <v>2</v>
      </c>
      <c r="C1" s="2" t="s">
        <v>29</v>
      </c>
    </row>
    <row r="2" spans="1:3">
      <c r="A2" s="3" t="s">
        <v>204</v>
      </c>
    </row>
    <row r="3" spans="1:3">
      <c r="A3" s="4" t="s">
        <v>339</v>
      </c>
      <c r="B3" s="7" t="n">
        <v>1543817</v>
      </c>
      <c r="C3" s="7" t="n">
        <v>7389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0</v>
      </c>
      <c r="B1" s="2" t="s">
        <v>88</v>
      </c>
      <c r="D1" s="2" t="s">
        <v>1</v>
      </c>
    </row>
    <row r="2" spans="1:5">
      <c r="B2" s="2" t="s">
        <v>2</v>
      </c>
      <c r="C2" s="2" t="s">
        <v>89</v>
      </c>
      <c r="D2" s="2" t="s">
        <v>2</v>
      </c>
      <c r="E2" s="2" t="s">
        <v>89</v>
      </c>
    </row>
    <row r="3" spans="1:5">
      <c r="A3" s="4" t="s">
        <v>341</v>
      </c>
      <c r="B3" s="7" t="n">
        <v>52965</v>
      </c>
      <c r="C3" s="7" t="n">
        <v>804776</v>
      </c>
      <c r="D3" s="7" t="n">
        <v>169676</v>
      </c>
      <c r="E3" s="7" t="n">
        <v>951533</v>
      </c>
    </row>
    <row r="4" spans="1:5">
      <c r="A4" s="4" t="s">
        <v>342</v>
      </c>
    </row>
    <row r="5" spans="1:5">
      <c r="A5" s="4" t="s">
        <v>341</v>
      </c>
      <c r="B5" s="7" t="n">
        <v>109290</v>
      </c>
      <c r="C5" s="7" t="n">
        <v>13991</v>
      </c>
      <c r="D5" s="7" t="n">
        <v>250362</v>
      </c>
      <c r="E5" s="7" t="n">
        <v>27965</v>
      </c>
    </row>
    <row r="6" spans="1:5">
      <c r="A6" s="4" t="s">
        <v>343</v>
      </c>
    </row>
    <row r="7" spans="1:5">
      <c r="A7" s="4" t="s">
        <v>344</v>
      </c>
      <c r="D7" s="4" t="s">
        <v>345</v>
      </c>
    </row>
    <row r="8" spans="1:5">
      <c r="A8" s="4" t="s">
        <v>346</v>
      </c>
    </row>
    <row r="9" spans="1:5">
      <c r="A9" s="4" t="s">
        <v>344</v>
      </c>
      <c r="D9" s="4" t="s">
        <v>3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8</v>
      </c>
      <c r="B1" s="2" t="s">
        <v>1</v>
      </c>
    </row>
    <row r="2" spans="1:3">
      <c r="B2" s="2" t="s">
        <v>2</v>
      </c>
      <c r="C2" s="2" t="s">
        <v>29</v>
      </c>
    </row>
    <row r="3" spans="1:3">
      <c r="A3" s="4" t="s">
        <v>349</v>
      </c>
      <c r="B3" s="7" t="n">
        <v>2940042</v>
      </c>
      <c r="C3" s="7" t="n">
        <v>869502</v>
      </c>
    </row>
    <row r="4" spans="1:3">
      <c r="A4" s="4" t="s">
        <v>350</v>
      </c>
      <c r="B4" s="5" t="n">
        <v>-707533</v>
      </c>
      <c r="C4" s="5" t="n">
        <v>-457171</v>
      </c>
    </row>
    <row r="5" spans="1:3">
      <c r="A5" s="4" t="s">
        <v>351</v>
      </c>
      <c r="B5" s="7" t="n">
        <v>2232509</v>
      </c>
      <c r="C5" s="5" t="n">
        <v>412331</v>
      </c>
    </row>
    <row r="6" spans="1:3">
      <c r="A6" s="4" t="s">
        <v>343</v>
      </c>
    </row>
    <row r="7" spans="1:3">
      <c r="A7" s="4" t="s">
        <v>352</v>
      </c>
      <c r="B7" s="4" t="s">
        <v>345</v>
      </c>
    </row>
    <row r="8" spans="1:3">
      <c r="A8" s="4" t="s">
        <v>349</v>
      </c>
      <c r="B8" s="7" t="n">
        <v>891042</v>
      </c>
      <c r="C8" s="5" t="n">
        <v>869502</v>
      </c>
    </row>
    <row r="9" spans="1:3">
      <c r="A9" s="4" t="s">
        <v>346</v>
      </c>
    </row>
    <row r="10" spans="1:3">
      <c r="A10" s="4" t="s">
        <v>352</v>
      </c>
      <c r="B10" s="4" t="s">
        <v>347</v>
      </c>
    </row>
    <row r="11" spans="1:3">
      <c r="A11" s="4" t="s">
        <v>349</v>
      </c>
      <c r="B11" s="7" t="n">
        <v>449000</v>
      </c>
      <c r="C11" s="4" t="s">
        <v>38</v>
      </c>
    </row>
    <row r="12" spans="1:3">
      <c r="A12" s="4" t="s">
        <v>353</v>
      </c>
    </row>
    <row r="13" spans="1:3">
      <c r="A13" s="4" t="s">
        <v>349</v>
      </c>
      <c r="B13" s="7" t="n">
        <v>1600000</v>
      </c>
      <c r="C13" s="4" t="s">
        <v>38</v>
      </c>
    </row>
    <row r="14" spans="1:3">
      <c r="A14" s="4" t="s">
        <v>354</v>
      </c>
    </row>
    <row r="15" spans="1:3">
      <c r="A15" s="4" t="s">
        <v>352</v>
      </c>
      <c r="B15" s="4" t="s">
        <v>355</v>
      </c>
    </row>
    <row r="16" spans="1:3">
      <c r="A16" s="4" t="s">
        <v>356</v>
      </c>
    </row>
    <row r="17" spans="1:3">
      <c r="A17" s="4" t="s">
        <v>352</v>
      </c>
      <c r="B1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207</v>
      </c>
    </row>
    <row r="3" spans="1:3">
      <c r="A3" s="5" t="n">
        <v>2018</v>
      </c>
      <c r="B3" s="7" t="n">
        <v>100972</v>
      </c>
    </row>
    <row r="4" spans="1:3">
      <c r="A4" s="5" t="n">
        <v>2019</v>
      </c>
      <c r="B4" s="5" t="n">
        <v>312223</v>
      </c>
    </row>
    <row r="5" spans="1:3">
      <c r="A5" s="5" t="n">
        <v>2020</v>
      </c>
      <c r="B5" s="5" t="n">
        <v>303890</v>
      </c>
    </row>
    <row r="6" spans="1:3">
      <c r="A6" s="5" t="n">
        <v>2021</v>
      </c>
      <c r="B6" s="5" t="n">
        <v>303890</v>
      </c>
    </row>
    <row r="7" spans="1:3">
      <c r="A7" s="5" t="n">
        <v>2022</v>
      </c>
      <c r="B7" s="5" t="n">
        <v>303890</v>
      </c>
    </row>
    <row r="8" spans="1:3">
      <c r="A8" s="5" t="n">
        <v>2022</v>
      </c>
      <c r="B8" s="5" t="n">
        <v>216552</v>
      </c>
    </row>
    <row r="9" spans="1:3">
      <c r="A9" s="4" t="s">
        <v>358</v>
      </c>
      <c r="B9" s="5" t="n">
        <v>691092</v>
      </c>
    </row>
    <row r="10" spans="1:3">
      <c r="A10" s="4" t="s">
        <v>116</v>
      </c>
      <c r="B10" s="7" t="n">
        <v>2232509</v>
      </c>
      <c r="C10" s="7" t="n">
        <v>412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598820</v>
      </c>
      <c r="C4" s="7" t="n">
        <v>879511</v>
      </c>
      <c r="D4" s="7" t="n">
        <v>6678285</v>
      </c>
      <c r="E4" s="7" t="n">
        <v>2717503</v>
      </c>
    </row>
    <row r="5" spans="1:5">
      <c r="A5" s="4" t="s">
        <v>92</v>
      </c>
      <c r="B5" s="5" t="n">
        <v>1600602</v>
      </c>
      <c r="C5" s="5" t="n">
        <v>552374</v>
      </c>
      <c r="D5" s="5" t="n">
        <v>4331064</v>
      </c>
      <c r="E5" s="5" t="n">
        <v>1588419</v>
      </c>
    </row>
    <row r="6" spans="1:5">
      <c r="A6" s="4" t="s">
        <v>93</v>
      </c>
      <c r="B6" s="5" t="n">
        <v>998218</v>
      </c>
      <c r="C6" s="5" t="n">
        <v>327137</v>
      </c>
      <c r="D6" s="5" t="n">
        <v>2347221</v>
      </c>
      <c r="E6" s="5" t="n">
        <v>1129084</v>
      </c>
    </row>
    <row r="7" spans="1:5">
      <c r="A7" s="3" t="s">
        <v>94</v>
      </c>
    </row>
    <row r="8" spans="1:5">
      <c r="A8" s="4" t="s">
        <v>95</v>
      </c>
      <c r="B8" s="5" t="n">
        <v>4133073</v>
      </c>
      <c r="C8" s="5" t="n">
        <v>2453160</v>
      </c>
      <c r="D8" s="5" t="n">
        <v>11220329</v>
      </c>
      <c r="E8" s="5" t="n">
        <v>8366604</v>
      </c>
    </row>
    <row r="9" spans="1:5">
      <c r="A9" s="4" t="s">
        <v>96</v>
      </c>
      <c r="B9" s="5" t="n">
        <v>4500</v>
      </c>
      <c r="C9" s="5" t="n">
        <v>1470</v>
      </c>
      <c r="D9" s="5" t="n">
        <v>8092</v>
      </c>
      <c r="E9" s="5" t="n">
        <v>125725</v>
      </c>
    </row>
    <row r="10" spans="1:5">
      <c r="A10" s="4" t="s">
        <v>97</v>
      </c>
      <c r="B10" s="5" t="n">
        <v>408881</v>
      </c>
      <c r="C10" s="5" t="n">
        <v>166034</v>
      </c>
      <c r="D10" s="5" t="n">
        <v>988354</v>
      </c>
      <c r="E10" s="5" t="n">
        <v>526602</v>
      </c>
    </row>
    <row r="11" spans="1:5">
      <c r="A11" s="4" t="s">
        <v>98</v>
      </c>
      <c r="B11" s="5" t="n">
        <v>4546454</v>
      </c>
      <c r="C11" s="5" t="n">
        <v>2620664</v>
      </c>
      <c r="D11" s="5" t="n">
        <v>12216775</v>
      </c>
      <c r="E11" s="5" t="n">
        <v>9018931</v>
      </c>
    </row>
    <row r="12" spans="1:5">
      <c r="A12" s="4" t="s">
        <v>99</v>
      </c>
      <c r="B12" s="5" t="n">
        <v>-3548236</v>
      </c>
      <c r="C12" s="5" t="n">
        <v>-2293527</v>
      </c>
      <c r="D12" s="5" t="n">
        <v>-9869554</v>
      </c>
      <c r="E12" s="5" t="n">
        <v>-7889847</v>
      </c>
    </row>
    <row r="13" spans="1:5">
      <c r="A13" s="3" t="s">
        <v>100</v>
      </c>
    </row>
    <row r="14" spans="1:5">
      <c r="A14" s="4" t="s">
        <v>101</v>
      </c>
      <c r="B14" s="5" t="n">
        <v>-11387</v>
      </c>
      <c r="C14" s="5" t="n">
        <v>-27233</v>
      </c>
      <c r="D14" s="5" t="n">
        <v>-107402</v>
      </c>
      <c r="E14" s="5" t="n">
        <v>-46142</v>
      </c>
    </row>
    <row r="15" spans="1:5">
      <c r="A15" s="4" t="s">
        <v>102</v>
      </c>
      <c r="B15" s="5" t="n">
        <v>-52965</v>
      </c>
      <c r="C15" s="5" t="n">
        <v>-804776</v>
      </c>
      <c r="D15" s="5" t="n">
        <v>-169676</v>
      </c>
      <c r="E15" s="5" t="n">
        <v>-951533</v>
      </c>
    </row>
    <row r="16" spans="1:5">
      <c r="A16" s="4" t="s">
        <v>103</v>
      </c>
      <c r="B16" s="4" t="s">
        <v>38</v>
      </c>
      <c r="C16" s="5" t="n">
        <v>481</v>
      </c>
      <c r="D16" s="5" t="n">
        <v>19542</v>
      </c>
      <c r="E16" s="5" t="n">
        <v>-2066</v>
      </c>
    </row>
    <row r="17" spans="1:5">
      <c r="A17" s="4" t="s">
        <v>104</v>
      </c>
      <c r="B17" s="4" t="s">
        <v>38</v>
      </c>
      <c r="C17" s="4" t="s">
        <v>38</v>
      </c>
      <c r="D17" s="4" t="s">
        <v>38</v>
      </c>
      <c r="E17" s="5" t="n">
        <v>-513725</v>
      </c>
    </row>
    <row r="18" spans="1:5">
      <c r="A18" s="4" t="s">
        <v>105</v>
      </c>
      <c r="B18" s="4" t="s">
        <v>38</v>
      </c>
      <c r="C18" s="4" t="s">
        <v>38</v>
      </c>
      <c r="D18" s="4" t="s">
        <v>38</v>
      </c>
      <c r="E18" s="5" t="n">
        <v>2255322</v>
      </c>
    </row>
    <row r="19" spans="1:5">
      <c r="A19" s="4" t="s">
        <v>106</v>
      </c>
      <c r="B19" s="5" t="n">
        <v>-64352</v>
      </c>
      <c r="C19" s="5" t="n">
        <v>-831528</v>
      </c>
      <c r="D19" s="5" t="n">
        <v>-257536</v>
      </c>
      <c r="E19" s="5" t="n">
        <v>741856</v>
      </c>
    </row>
    <row r="20" spans="1:5">
      <c r="A20" s="4" t="s">
        <v>107</v>
      </c>
      <c r="B20" s="5" t="n">
        <v>-3612588</v>
      </c>
      <c r="C20" s="5" t="n">
        <v>-3125055</v>
      </c>
      <c r="D20" s="5" t="n">
        <v>-10127090</v>
      </c>
      <c r="E20" s="5" t="n">
        <v>-7147991</v>
      </c>
    </row>
    <row r="21" spans="1:5">
      <c r="A21" s="4" t="s">
        <v>108</v>
      </c>
      <c r="B21" s="5" t="n">
        <v>415800</v>
      </c>
      <c r="C21" s="5" t="n">
        <v>1034682</v>
      </c>
      <c r="D21" s="5" t="n">
        <v>1660200</v>
      </c>
      <c r="E21" s="5" t="n">
        <v>1109682</v>
      </c>
    </row>
    <row r="22" spans="1:5">
      <c r="A22" s="4" t="s">
        <v>109</v>
      </c>
      <c r="B22" s="7" t="n">
        <v>-4028388</v>
      </c>
      <c r="C22" s="7" t="n">
        <v>-4159737</v>
      </c>
      <c r="D22" s="7" t="n">
        <v>-11787290</v>
      </c>
      <c r="E22" s="7" t="n">
        <v>-8257673</v>
      </c>
    </row>
    <row r="23" spans="1:5">
      <c r="A23" s="4" t="s">
        <v>110</v>
      </c>
      <c r="B23" s="9" t="n">
        <v>-0.1</v>
      </c>
      <c r="C23" s="9" t="n">
        <v>-0.39</v>
      </c>
      <c r="D23" s="9" t="n">
        <v>-0.57</v>
      </c>
      <c r="E23" s="9" t="n">
        <v>-1.06</v>
      </c>
    </row>
    <row r="24" spans="1:5">
      <c r="A24" s="4" t="s">
        <v>111</v>
      </c>
      <c r="B24" s="5" t="n">
        <v>39366633</v>
      </c>
      <c r="C24" s="5" t="n">
        <v>10786551</v>
      </c>
      <c r="D24" s="5" t="n">
        <v>20684102</v>
      </c>
      <c r="E24" s="5" t="n">
        <v>7763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59</v>
      </c>
      <c r="B1" s="2" t="s">
        <v>360</v>
      </c>
      <c r="C1" s="2" t="s">
        <v>2</v>
      </c>
      <c r="D1" s="2" t="s">
        <v>2</v>
      </c>
    </row>
    <row r="2" spans="1:4">
      <c r="A2" s="4" t="s">
        <v>361</v>
      </c>
      <c r="C2" s="7" t="n">
        <v>133125</v>
      </c>
      <c r="D2" s="7" t="n">
        <v>496375</v>
      </c>
    </row>
    <row r="3" spans="1:4">
      <c r="A3" s="4" t="s">
        <v>362</v>
      </c>
      <c r="C3" s="5" t="n">
        <v>52965</v>
      </c>
      <c r="D3" s="7" t="n">
        <v>170301</v>
      </c>
    </row>
    <row r="4" spans="1:4">
      <c r="A4" s="4" t="s">
        <v>363</v>
      </c>
    </row>
    <row r="5" spans="1:4">
      <c r="A5" s="4" t="s">
        <v>364</v>
      </c>
      <c r="B5" s="4" t="s">
        <v>365</v>
      </c>
    </row>
    <row r="6" spans="1:4">
      <c r="A6" s="4" t="s">
        <v>366</v>
      </c>
      <c r="B6" s="7" t="n">
        <v>500000</v>
      </c>
    </row>
    <row r="7" spans="1:4">
      <c r="A7" s="4" t="s">
        <v>367</v>
      </c>
      <c r="B7" s="4" t="s">
        <v>368</v>
      </c>
      <c r="D7" s="4" t="s">
        <v>368</v>
      </c>
    </row>
    <row r="8" spans="1:4">
      <c r="A8" s="4" t="s">
        <v>361</v>
      </c>
      <c r="B8" s="7" t="n">
        <v>10417</v>
      </c>
    </row>
    <row r="9" spans="1:4">
      <c r="A9" s="4" t="s">
        <v>369</v>
      </c>
      <c r="B9" s="5" t="n">
        <v>625000</v>
      </c>
    </row>
    <row r="10" spans="1:4">
      <c r="A10" s="4" t="s">
        <v>370</v>
      </c>
      <c r="B10" s="7" t="n">
        <v>125000</v>
      </c>
    </row>
    <row r="11" spans="1:4">
      <c r="A11" s="4" t="s">
        <v>371</v>
      </c>
      <c r="D11" s="7" t="n">
        <v>250000</v>
      </c>
    </row>
    <row r="12" spans="1:4">
      <c r="A12" s="4" t="s">
        <v>372</v>
      </c>
      <c r="C12" s="7" t="n">
        <v>750000</v>
      </c>
      <c r="D12" s="5" t="n">
        <v>750000</v>
      </c>
    </row>
    <row r="13" spans="1:4">
      <c r="A13" s="4" t="s">
        <v>362</v>
      </c>
      <c r="D13" s="7"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4"/>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373</v>
      </c>
      <c r="B1" s="2" t="s">
        <v>374</v>
      </c>
      <c r="C1" s="2" t="s">
        <v>375</v>
      </c>
      <c r="D1" s="2" t="s">
        <v>376</v>
      </c>
      <c r="E1" s="2" t="s">
        <v>2</v>
      </c>
      <c r="F1" s="2" t="s">
        <v>377</v>
      </c>
      <c r="G1" s="2" t="s">
        <v>2</v>
      </c>
      <c r="H1" s="2" t="s">
        <v>89</v>
      </c>
    </row>
    <row r="2" spans="1:8">
      <c r="A2" s="4" t="s">
        <v>378</v>
      </c>
      <c r="G2" s="7" t="n">
        <v>750</v>
      </c>
      <c r="H2" s="7" t="n">
        <v>7937</v>
      </c>
    </row>
    <row r="3" spans="1:8">
      <c r="A3" s="4" t="s">
        <v>379</v>
      </c>
      <c r="G3" s="7" t="n">
        <v>663750</v>
      </c>
    </row>
    <row r="4" spans="1:8">
      <c r="A4" s="4" t="s">
        <v>380</v>
      </c>
      <c r="G4" s="5" t="n">
        <v>4425001</v>
      </c>
    </row>
    <row r="5" spans="1:8">
      <c r="A5" s="4" t="s">
        <v>121</v>
      </c>
      <c r="G5" s="7" t="n">
        <v>564873</v>
      </c>
    </row>
    <row r="6" spans="1:8">
      <c r="A6" s="4" t="s">
        <v>381</v>
      </c>
      <c r="G6" s="5" t="n">
        <v>142653</v>
      </c>
      <c r="H6" s="7" t="n">
        <v>353537</v>
      </c>
    </row>
    <row r="7" spans="1:8">
      <c r="A7" s="4" t="s">
        <v>382</v>
      </c>
      <c r="E7" s="7" t="n">
        <v>853399</v>
      </c>
      <c r="G7" s="7" t="n">
        <v>1914639</v>
      </c>
    </row>
    <row r="8" spans="1:8">
      <c r="A8" s="4" t="s">
        <v>383</v>
      </c>
      <c r="E8" s="5" t="n">
        <v>792128</v>
      </c>
      <c r="G8" s="5" t="n">
        <v>792128</v>
      </c>
    </row>
    <row r="9" spans="1:8">
      <c r="A9" s="4" t="s">
        <v>271</v>
      </c>
    </row>
    <row r="10" spans="1:8">
      <c r="A10" s="4" t="s">
        <v>384</v>
      </c>
      <c r="D10" s="9" t="n">
        <v>0.01</v>
      </c>
    </row>
    <row r="11" spans="1:8">
      <c r="A11" s="4" t="s">
        <v>385</v>
      </c>
      <c r="D11" s="4" t="s">
        <v>386</v>
      </c>
    </row>
    <row r="12" spans="1:8">
      <c r="A12" s="4" t="s">
        <v>378</v>
      </c>
      <c r="F12" s="7" t="n">
        <v>750</v>
      </c>
    </row>
    <row r="13" spans="1:8">
      <c r="A13" s="4" t="s">
        <v>381</v>
      </c>
      <c r="E13" s="7" t="n">
        <v>79995</v>
      </c>
      <c r="G13" s="7" t="n">
        <v>222594</v>
      </c>
    </row>
    <row r="14" spans="1:8">
      <c r="A14" s="4" t="s">
        <v>387</v>
      </c>
      <c r="F14" s="5" t="n">
        <v>75000</v>
      </c>
    </row>
    <row r="15" spans="1:8">
      <c r="A15" s="4" t="s">
        <v>388</v>
      </c>
    </row>
    <row r="16" spans="1:8">
      <c r="A16" s="4" t="s">
        <v>122</v>
      </c>
      <c r="G16" s="5" t="n">
        <v>721455</v>
      </c>
    </row>
    <row r="17" spans="1:8">
      <c r="A17" s="4" t="s">
        <v>121</v>
      </c>
      <c r="G17" s="7" t="n">
        <v>564873</v>
      </c>
    </row>
    <row r="18" spans="1:8">
      <c r="A18" s="4" t="s">
        <v>389</v>
      </c>
    </row>
    <row r="19" spans="1:8">
      <c r="A19" s="4" t="s">
        <v>120</v>
      </c>
      <c r="E19" s="5" t="n">
        <v>2096857</v>
      </c>
      <c r="G19" s="5" t="n">
        <v>3883684</v>
      </c>
    </row>
    <row r="20" spans="1:8">
      <c r="A20" s="4" t="s">
        <v>382</v>
      </c>
      <c r="E20" s="7" t="n">
        <v>456560</v>
      </c>
      <c r="G20" s="7" t="n">
        <v>2706767</v>
      </c>
    </row>
    <row r="21" spans="1:8">
      <c r="A21" s="4" t="s">
        <v>390</v>
      </c>
    </row>
    <row r="22" spans="1:8">
      <c r="A22" s="4" t="s">
        <v>120</v>
      </c>
      <c r="D22" s="5" t="n">
        <v>75000</v>
      </c>
    </row>
    <row r="23" spans="1:8">
      <c r="A23" s="4" t="s">
        <v>391</v>
      </c>
    </row>
    <row r="24" spans="1:8">
      <c r="A24" s="4" t="s">
        <v>392</v>
      </c>
      <c r="B24" s="9" t="n">
        <v>0.15</v>
      </c>
      <c r="C24" s="9" t="n">
        <v>0.15</v>
      </c>
    </row>
    <row r="25" spans="1:8">
      <c r="A25" s="4" t="s">
        <v>393</v>
      </c>
      <c r="B25" s="7" t="n">
        <v>3750000</v>
      </c>
      <c r="C25" s="7" t="n">
        <v>3750000</v>
      </c>
    </row>
    <row r="26" spans="1:8">
      <c r="A26" s="4" t="s">
        <v>384</v>
      </c>
      <c r="B26" s="9" t="n">
        <v>0.3</v>
      </c>
      <c r="C26" s="9" t="n">
        <v>0.3</v>
      </c>
    </row>
    <row r="27" spans="1:8">
      <c r="A27" s="4" t="s">
        <v>385</v>
      </c>
      <c r="C27" s="4" t="s">
        <v>394</v>
      </c>
    </row>
    <row r="28" spans="1:8">
      <c r="A28" s="4" t="s">
        <v>378</v>
      </c>
      <c r="C28" s="7" t="n">
        <v>7500000</v>
      </c>
    </row>
    <row r="29" spans="1:8">
      <c r="A29" s="4" t="s">
        <v>380</v>
      </c>
      <c r="G29" s="5" t="n">
        <v>4425001</v>
      </c>
    </row>
    <row r="30" spans="1:8">
      <c r="A30" s="4" t="s">
        <v>395</v>
      </c>
    </row>
    <row r="31" spans="1:8">
      <c r="A31" s="4" t="s">
        <v>396</v>
      </c>
      <c r="B31" s="5" t="n">
        <v>25000000</v>
      </c>
      <c r="C31" s="5"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2</v>
      </c>
      <c r="D1" s="2" t="s">
        <v>2</v>
      </c>
      <c r="E1" s="2" t="s">
        <v>398</v>
      </c>
      <c r="F1" s="2" t="s">
        <v>399</v>
      </c>
    </row>
    <row r="2" spans="1:6">
      <c r="A2" s="4" t="s">
        <v>380</v>
      </c>
      <c r="D2" s="5" t="n">
        <v>4425001</v>
      </c>
    </row>
    <row r="3" spans="1:6">
      <c r="A3" s="4" t="s">
        <v>379</v>
      </c>
      <c r="D3" s="7" t="n">
        <v>663750</v>
      </c>
    </row>
    <row r="4" spans="1:6">
      <c r="A4" s="4" t="s">
        <v>400</v>
      </c>
    </row>
    <row r="5" spans="1:6">
      <c r="A5" s="4" t="s">
        <v>401</v>
      </c>
      <c r="E5" s="7" t="n">
        <v>556016</v>
      </c>
    </row>
    <row r="6" spans="1:6">
      <c r="A6" s="4" t="s">
        <v>402</v>
      </c>
    </row>
    <row r="7" spans="1:6">
      <c r="A7" s="4" t="s">
        <v>403</v>
      </c>
      <c r="B7" s="7" t="n">
        <v>556016</v>
      </c>
    </row>
    <row r="8" spans="1:6">
      <c r="A8" s="4" t="s">
        <v>380</v>
      </c>
      <c r="B8" s="5" t="n">
        <v>817670</v>
      </c>
    </row>
    <row r="9" spans="1:6">
      <c r="A9" s="4" t="s">
        <v>379</v>
      </c>
      <c r="B9" s="7" t="n">
        <v>556016</v>
      </c>
    </row>
    <row r="10" spans="1:6">
      <c r="A10" s="4" t="s">
        <v>404</v>
      </c>
      <c r="F10" s="9" t="n">
        <v>0.68</v>
      </c>
    </row>
    <row r="11" spans="1:6">
      <c r="A11" s="4" t="s">
        <v>405</v>
      </c>
    </row>
    <row r="12" spans="1:6">
      <c r="A12" s="4" t="s">
        <v>406</v>
      </c>
      <c r="D12" s="5" t="n">
        <v>16717</v>
      </c>
    </row>
    <row r="13" spans="1:6">
      <c r="A13" s="4" t="s">
        <v>407</v>
      </c>
      <c r="D13" s="7" t="n">
        <v>16717000</v>
      </c>
    </row>
    <row r="14" spans="1:6">
      <c r="A14" s="4" t="s">
        <v>113</v>
      </c>
    </row>
    <row r="15" spans="1:6">
      <c r="A15" s="4" t="s">
        <v>380</v>
      </c>
      <c r="D15" s="5" t="n">
        <v>4425001</v>
      </c>
    </row>
    <row r="16" spans="1:6">
      <c r="A16" s="4" t="s">
        <v>379</v>
      </c>
      <c r="D16" s="7" t="n">
        <v>4425</v>
      </c>
    </row>
    <row r="17" spans="1:6">
      <c r="A17" s="4" t="s">
        <v>408</v>
      </c>
    </row>
    <row r="18" spans="1:6">
      <c r="A18" s="4" t="s">
        <v>406</v>
      </c>
      <c r="B18" s="5" t="n">
        <v>817670</v>
      </c>
    </row>
    <row r="19" spans="1:6">
      <c r="A19" s="4" t="s">
        <v>409</v>
      </c>
    </row>
    <row r="20" spans="1:6">
      <c r="A20" s="4" t="s">
        <v>406</v>
      </c>
      <c r="C20" s="5" t="n">
        <v>3132106</v>
      </c>
      <c r="D20" s="5" t="n">
        <v>44799677</v>
      </c>
    </row>
    <row r="21" spans="1:6">
      <c r="A21" s="4" t="s">
        <v>410</v>
      </c>
    </row>
    <row r="22" spans="1:6">
      <c r="A22" s="4" t="s">
        <v>406</v>
      </c>
      <c r="D22" s="5" t="n">
        <v>280110</v>
      </c>
    </row>
    <row r="23" spans="1:6">
      <c r="A23" s="4" t="s">
        <v>407</v>
      </c>
      <c r="D23" s="7" t="n">
        <v>380950</v>
      </c>
    </row>
    <row r="24" spans="1:6">
      <c r="A24" s="4" t="s">
        <v>411</v>
      </c>
    </row>
    <row r="25" spans="1:6">
      <c r="A25" s="4" t="s">
        <v>406</v>
      </c>
      <c r="D25" s="5" t="n">
        <v>135754</v>
      </c>
    </row>
    <row r="26" spans="1:6">
      <c r="A26" s="4" t="s">
        <v>412</v>
      </c>
    </row>
    <row r="27" spans="1:6">
      <c r="A27" s="4" t="s">
        <v>406</v>
      </c>
      <c r="C27" s="5" t="n">
        <v>817670</v>
      </c>
    </row>
    <row r="28" spans="1:6">
      <c r="A28" s="4" t="s">
        <v>407</v>
      </c>
      <c r="C28" s="7" t="n">
        <v>556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37"/>
  </cols>
  <sheetData>
    <row r="1" spans="1:2">
      <c r="A1" s="1" t="s">
        <v>413</v>
      </c>
      <c r="B1" s="2" t="s">
        <v>1</v>
      </c>
    </row>
    <row r="2" spans="1:2">
      <c r="B2" s="2" t="s">
        <v>414</v>
      </c>
    </row>
    <row r="3" spans="1:2">
      <c r="A3" s="4" t="s">
        <v>415</v>
      </c>
      <c r="B3" s="5" t="n">
        <v>225000</v>
      </c>
    </row>
    <row r="4" spans="1:2">
      <c r="A4" s="4" t="s">
        <v>416</v>
      </c>
      <c r="B4" s="4" t="s">
        <v>38</v>
      </c>
    </row>
    <row r="5" spans="1:2">
      <c r="A5" s="4" t="s">
        <v>417</v>
      </c>
      <c r="B5" s="9" t="n">
        <v>0.93</v>
      </c>
    </row>
    <row r="6" spans="1:2">
      <c r="A6" s="4" t="s">
        <v>296</v>
      </c>
    </row>
    <row r="7" spans="1:2">
      <c r="A7" s="4" t="s">
        <v>418</v>
      </c>
      <c r="B7" s="7" t="n">
        <v>65647</v>
      </c>
    </row>
    <row r="8" spans="1:2">
      <c r="A8" s="4" t="s">
        <v>419</v>
      </c>
      <c r="B8" s="4" t="s">
        <v>420</v>
      </c>
    </row>
    <row r="9" spans="1:2">
      <c r="A9" s="4" t="s">
        <v>415</v>
      </c>
      <c r="B9" s="5" t="n">
        <v>225000</v>
      </c>
    </row>
    <row r="10" spans="1:2">
      <c r="A10" s="4" t="s">
        <v>421</v>
      </c>
      <c r="B10" s="4" t="s">
        <v>422</v>
      </c>
    </row>
    <row r="11" spans="1:2">
      <c r="A11" s="4" t="s">
        <v>423</v>
      </c>
      <c r="B11" s="4" t="s">
        <v>347</v>
      </c>
    </row>
    <row r="12" spans="1:2">
      <c r="A12" s="4" t="s">
        <v>424</v>
      </c>
      <c r="B12" s="7" t="n">
        <v>208300</v>
      </c>
    </row>
    <row r="13" spans="1:2">
      <c r="A13" s="4" t="s">
        <v>425</v>
      </c>
    </row>
    <row r="14" spans="1:2">
      <c r="A14" s="4" t="s">
        <v>416</v>
      </c>
      <c r="B14" s="9" t="n">
        <v>0.86</v>
      </c>
    </row>
    <row r="15" spans="1:2">
      <c r="A15" s="4" t="s">
        <v>417</v>
      </c>
      <c r="B15" s="10" t="n">
        <v>0.86</v>
      </c>
    </row>
    <row r="16" spans="1:2">
      <c r="A16" s="4" t="s">
        <v>426</v>
      </c>
    </row>
    <row r="17" spans="1:2">
      <c r="A17" s="4" t="s">
        <v>416</v>
      </c>
      <c r="B17" s="10" t="n">
        <v>0.9399999999999999</v>
      </c>
    </row>
    <row r="18" spans="1:2">
      <c r="A18" s="4" t="s">
        <v>417</v>
      </c>
      <c r="B18" s="9" t="n">
        <v>0.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37"/>
  </cols>
  <sheetData>
    <row r="1" spans="1:2">
      <c r="A1" s="1" t="s">
        <v>427</v>
      </c>
      <c r="B1" s="2" t="s">
        <v>1</v>
      </c>
    </row>
    <row r="2" spans="1:2">
      <c r="B2" s="2" t="s">
        <v>414</v>
      </c>
    </row>
    <row r="3" spans="1:2">
      <c r="A3" s="3" t="s">
        <v>212</v>
      </c>
    </row>
    <row r="4" spans="1:2">
      <c r="A4" s="4" t="s">
        <v>428</v>
      </c>
      <c r="B4" s="5" t="n">
        <v>15342</v>
      </c>
    </row>
    <row r="5" spans="1:2">
      <c r="A5" s="4" t="s">
        <v>429</v>
      </c>
      <c r="B5" s="5" t="n">
        <v>225000</v>
      </c>
    </row>
    <row r="6" spans="1:2">
      <c r="A6" s="4" t="s">
        <v>430</v>
      </c>
      <c r="B6" s="4" t="s">
        <v>38</v>
      </c>
    </row>
    <row r="7" spans="1:2">
      <c r="A7" s="4" t="s">
        <v>431</v>
      </c>
      <c r="B7" s="4" t="s">
        <v>38</v>
      </c>
    </row>
    <row r="8" spans="1:2">
      <c r="A8" s="4" t="s">
        <v>432</v>
      </c>
      <c r="B8" s="5" t="n">
        <v>-9258</v>
      </c>
    </row>
    <row r="9" spans="1:2">
      <c r="A9" s="4" t="s">
        <v>433</v>
      </c>
      <c r="B9" s="5" t="n">
        <v>231084</v>
      </c>
    </row>
    <row r="10" spans="1:2">
      <c r="A10" s="4" t="s">
        <v>434</v>
      </c>
      <c r="B10" s="5" t="n">
        <v>159088</v>
      </c>
    </row>
    <row r="11" spans="1:2">
      <c r="A11" s="4" t="s">
        <v>435</v>
      </c>
      <c r="B11" s="9" t="n">
        <v>159.34</v>
      </c>
    </row>
    <row r="12" spans="1:2">
      <c r="A12" s="4" t="s">
        <v>436</v>
      </c>
      <c r="B12" s="10" t="n">
        <v>0.93</v>
      </c>
    </row>
    <row r="13" spans="1:2">
      <c r="A13" s="4" t="s">
        <v>437</v>
      </c>
      <c r="B13" s="4" t="s">
        <v>38</v>
      </c>
    </row>
    <row r="14" spans="1:2">
      <c r="A14" s="4" t="s">
        <v>438</v>
      </c>
      <c r="B14" s="4" t="s">
        <v>38</v>
      </c>
    </row>
    <row r="15" spans="1:2">
      <c r="A15" s="4" t="s">
        <v>439</v>
      </c>
      <c r="B15" s="10" t="n">
        <v>169.52</v>
      </c>
    </row>
    <row r="16" spans="1:2">
      <c r="A16" s="4" t="s">
        <v>440</v>
      </c>
      <c r="B16" s="9" t="n">
        <v>4.69</v>
      </c>
    </row>
    <row r="17" spans="1:2">
      <c r="A17" s="4" t="s">
        <v>441</v>
      </c>
      <c r="B17" s="4" t="s">
        <v>442</v>
      </c>
    </row>
    <row r="18" spans="1:2">
      <c r="A18" s="4" t="s">
        <v>443</v>
      </c>
      <c r="B18" s="4" t="s">
        <v>347</v>
      </c>
    </row>
    <row r="19" spans="1:2">
      <c r="A19" s="4" t="s">
        <v>444</v>
      </c>
      <c r="B19" s="4" t="s">
        <v>420</v>
      </c>
    </row>
    <row r="20" spans="1:2">
      <c r="A20" s="4" t="s">
        <v>445</v>
      </c>
      <c r="B20" s="4" t="s">
        <v>38</v>
      </c>
    </row>
    <row r="21" spans="1:2">
      <c r="A21" s="4" t="s">
        <v>446</v>
      </c>
      <c r="B21" s="4" t="s">
        <v>38</v>
      </c>
    </row>
    <row r="22" spans="1:2">
      <c r="A22" s="4" t="s">
        <v>447</v>
      </c>
      <c r="B22" s="4" t="s">
        <v>38</v>
      </c>
    </row>
    <row r="23" spans="1:2">
      <c r="A23" s="4" t="s">
        <v>448</v>
      </c>
      <c r="B23" s="4" t="s">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49</v>
      </c>
      <c r="B1" s="2" t="s">
        <v>1</v>
      </c>
    </row>
    <row r="2" spans="1:2">
      <c r="B2" s="2" t="s">
        <v>2</v>
      </c>
    </row>
    <row r="3" spans="1:2">
      <c r="A3" s="4" t="s">
        <v>450</v>
      </c>
      <c r="B3" s="4" t="s">
        <v>347</v>
      </c>
    </row>
    <row r="4" spans="1:2">
      <c r="A4" s="4" t="s">
        <v>451</v>
      </c>
      <c r="B4" s="4" t="s">
        <v>452</v>
      </c>
    </row>
    <row r="5" spans="1:2">
      <c r="A5" s="4" t="s">
        <v>453</v>
      </c>
      <c r="B5" s="4" t="s">
        <v>38</v>
      </c>
    </row>
    <row r="6" spans="1:2">
      <c r="A6" s="4" t="s">
        <v>454</v>
      </c>
    </row>
    <row r="7" spans="1:2">
      <c r="A7" s="4" t="s">
        <v>455</v>
      </c>
      <c r="B7" s="4" t="s">
        <v>456</v>
      </c>
    </row>
    <row r="8" spans="1:2">
      <c r="A8" s="4" t="s">
        <v>457</v>
      </c>
    </row>
    <row r="9" spans="1:2">
      <c r="A9" s="4" t="s">
        <v>455</v>
      </c>
      <c r="B9"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459</v>
      </c>
      <c r="B1" s="2" t="s">
        <v>374</v>
      </c>
      <c r="C1" s="2" t="s">
        <v>375</v>
      </c>
      <c r="D1" s="2" t="s">
        <v>376</v>
      </c>
      <c r="E1" s="2" t="s">
        <v>2</v>
      </c>
      <c r="F1" s="2" t="s">
        <v>377</v>
      </c>
      <c r="G1" s="2" t="s">
        <v>2</v>
      </c>
      <c r="H1" s="2" t="s">
        <v>89</v>
      </c>
    </row>
    <row r="2" spans="1:8">
      <c r="A2" s="4" t="s">
        <v>378</v>
      </c>
      <c r="G2" s="7" t="n">
        <v>750</v>
      </c>
      <c r="H2" s="7" t="n">
        <v>7937</v>
      </c>
    </row>
    <row r="3" spans="1:8">
      <c r="A3" s="4" t="s">
        <v>288</v>
      </c>
      <c r="G3" s="7" t="n">
        <v>142653</v>
      </c>
      <c r="H3" s="7" t="n">
        <v>353537</v>
      </c>
    </row>
    <row r="4" spans="1:8">
      <c r="A4" s="4" t="s">
        <v>380</v>
      </c>
      <c r="G4" s="5" t="n">
        <v>4425001</v>
      </c>
    </row>
    <row r="5" spans="1:8">
      <c r="A5" s="4" t="s">
        <v>391</v>
      </c>
    </row>
    <row r="6" spans="1:8">
      <c r="A6" s="4" t="s">
        <v>460</v>
      </c>
      <c r="B6" s="9" t="n">
        <v>0.3</v>
      </c>
      <c r="C6" s="9" t="n">
        <v>0.3</v>
      </c>
    </row>
    <row r="7" spans="1:8">
      <c r="A7" s="4" t="s">
        <v>461</v>
      </c>
      <c r="C7" s="4" t="s">
        <v>394</v>
      </c>
    </row>
    <row r="8" spans="1:8">
      <c r="A8" s="4" t="s">
        <v>378</v>
      </c>
      <c r="C8" s="7" t="n">
        <v>7500000</v>
      </c>
    </row>
    <row r="9" spans="1:8">
      <c r="A9" s="4" t="s">
        <v>462</v>
      </c>
      <c r="B9" s="9" t="n">
        <v>0.15</v>
      </c>
      <c r="C9" s="9" t="n">
        <v>0.15</v>
      </c>
    </row>
    <row r="10" spans="1:8">
      <c r="A10" s="4" t="s">
        <v>393</v>
      </c>
      <c r="B10" s="7" t="n">
        <v>3750000</v>
      </c>
      <c r="C10" s="7" t="n">
        <v>3750000</v>
      </c>
    </row>
    <row r="11" spans="1:8">
      <c r="A11" s="4" t="s">
        <v>380</v>
      </c>
      <c r="G11" s="5" t="n">
        <v>4425001</v>
      </c>
    </row>
    <row r="12" spans="1:8">
      <c r="A12" s="4" t="s">
        <v>395</v>
      </c>
    </row>
    <row r="13" spans="1:8">
      <c r="A13" s="4" t="s">
        <v>463</v>
      </c>
      <c r="B13" s="5" t="n">
        <v>25000000</v>
      </c>
    </row>
    <row r="14" spans="1:8">
      <c r="A14" s="4" t="s">
        <v>396</v>
      </c>
      <c r="B14" s="5" t="n">
        <v>25000000</v>
      </c>
      <c r="C14" s="5" t="n">
        <v>25000000</v>
      </c>
    </row>
    <row r="15" spans="1:8">
      <c r="A15" s="4" t="s">
        <v>389</v>
      </c>
    </row>
    <row r="16" spans="1:8">
      <c r="A16" s="4" t="s">
        <v>120</v>
      </c>
      <c r="E16" s="5" t="n">
        <v>2096857</v>
      </c>
      <c r="G16" s="5" t="n">
        <v>3883684</v>
      </c>
    </row>
    <row r="17" spans="1:8">
      <c r="A17" s="4" t="s">
        <v>271</v>
      </c>
    </row>
    <row r="18" spans="1:8">
      <c r="A18" s="4" t="s">
        <v>460</v>
      </c>
      <c r="D18" s="9" t="n">
        <v>0.01</v>
      </c>
    </row>
    <row r="19" spans="1:8">
      <c r="A19" s="4" t="s">
        <v>461</v>
      </c>
      <c r="D19" s="4" t="s">
        <v>386</v>
      </c>
    </row>
    <row r="20" spans="1:8">
      <c r="A20" s="4" t="s">
        <v>463</v>
      </c>
      <c r="F20" s="5" t="n">
        <v>75000</v>
      </c>
    </row>
    <row r="21" spans="1:8">
      <c r="A21" s="4" t="s">
        <v>378</v>
      </c>
      <c r="F21" s="7" t="n">
        <v>750</v>
      </c>
    </row>
    <row r="22" spans="1:8">
      <c r="A22" s="4" t="s">
        <v>464</v>
      </c>
      <c r="F22" s="7" t="n">
        <v>316501</v>
      </c>
    </row>
    <row r="23" spans="1:8">
      <c r="A23" s="4" t="s">
        <v>288</v>
      </c>
      <c r="E23" s="7" t="n">
        <v>79995</v>
      </c>
      <c r="G23" s="7" t="n">
        <v>222594</v>
      </c>
    </row>
    <row r="24" spans="1:8">
      <c r="A24" s="4" t="s">
        <v>465</v>
      </c>
      <c r="E24" s="5" t="n">
        <v>0</v>
      </c>
      <c r="G24" s="5" t="n">
        <v>0</v>
      </c>
    </row>
    <row r="25" spans="1:8">
      <c r="A25" s="4" t="s">
        <v>466</v>
      </c>
      <c r="E25" s="7" t="n">
        <v>0</v>
      </c>
      <c r="G25" s="7" t="n">
        <v>0</v>
      </c>
    </row>
    <row r="26" spans="1:8">
      <c r="A26" s="4" t="s">
        <v>467</v>
      </c>
    </row>
    <row r="27" spans="1:8">
      <c r="A27" s="4" t="s">
        <v>120</v>
      </c>
      <c r="D27" s="5" t="n">
        <v>75000</v>
      </c>
    </row>
    <row r="28" spans="1:8">
      <c r="A28" s="4" t="s">
        <v>468</v>
      </c>
    </row>
    <row r="29" spans="1:8">
      <c r="A29" s="4" t="s">
        <v>469</v>
      </c>
      <c r="G29" s="5" t="n">
        <v>4425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472</v>
      </c>
      <c r="B3" s="5" t="n">
        <v>222222</v>
      </c>
    </row>
    <row r="4" spans="1:2">
      <c r="A4" s="4" t="s">
        <v>473</v>
      </c>
      <c r="B4" s="5" t="n">
        <v>4500001</v>
      </c>
    </row>
    <row r="5" spans="1:2">
      <c r="A5" s="4" t="s">
        <v>474</v>
      </c>
      <c r="B5" s="5" t="n">
        <v>-75000</v>
      </c>
    </row>
    <row r="6" spans="1:2">
      <c r="A6" s="4" t="s">
        <v>475</v>
      </c>
      <c r="B6" s="4" t="s">
        <v>38</v>
      </c>
    </row>
    <row r="7" spans="1:2">
      <c r="A7" s="4" t="s">
        <v>476</v>
      </c>
      <c r="B7" s="5" t="n">
        <v>4647223</v>
      </c>
    </row>
    <row r="8" spans="1:2">
      <c r="A8" s="4" t="s">
        <v>477</v>
      </c>
      <c r="B8" s="9" t="n">
        <v>4.56</v>
      </c>
    </row>
    <row r="9" spans="1:2">
      <c r="A9" s="4" t="s">
        <v>478</v>
      </c>
      <c r="B9" s="10" t="n">
        <v>0.3</v>
      </c>
    </row>
    <row r="10" spans="1:2">
      <c r="A10" s="4" t="s">
        <v>479</v>
      </c>
      <c r="B10" s="10" t="n">
        <v>0.01</v>
      </c>
    </row>
    <row r="11" spans="1:2">
      <c r="A11" s="4" t="s">
        <v>480</v>
      </c>
      <c r="B11" s="4" t="s">
        <v>38</v>
      </c>
    </row>
    <row r="12" spans="1:2">
      <c r="A12" s="4" t="s">
        <v>481</v>
      </c>
      <c r="B12" s="9" t="n">
        <v>2.58</v>
      </c>
    </row>
    <row r="13" spans="1:2">
      <c r="A13" s="4" t="s">
        <v>482</v>
      </c>
      <c r="B13" s="4" t="s">
        <v>483</v>
      </c>
    </row>
    <row r="14" spans="1:2">
      <c r="A14" s="4" t="s">
        <v>484</v>
      </c>
      <c r="B14" s="4" t="s">
        <v>485</v>
      </c>
    </row>
    <row r="15" spans="1:2">
      <c r="A15" s="4" t="s">
        <v>486</v>
      </c>
      <c r="B15"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488</v>
      </c>
      <c r="B1" s="2" t="s">
        <v>88</v>
      </c>
      <c r="C1" s="2" t="s">
        <v>1</v>
      </c>
    </row>
    <row r="2" spans="1:4">
      <c r="B2" s="2" t="s">
        <v>2</v>
      </c>
      <c r="C2" s="2" t="s">
        <v>2</v>
      </c>
      <c r="D2" s="2" t="s">
        <v>29</v>
      </c>
    </row>
    <row r="3" spans="1:4">
      <c r="A3" s="4" t="s">
        <v>62</v>
      </c>
    </row>
    <row r="4" spans="1:4">
      <c r="A4" s="4" t="s">
        <v>489</v>
      </c>
      <c r="B4" s="7" t="n">
        <v>415800</v>
      </c>
      <c r="C4" s="7" t="n">
        <v>1660200</v>
      </c>
    </row>
    <row r="5" spans="1:4">
      <c r="A5" s="4" t="s">
        <v>490</v>
      </c>
    </row>
    <row r="6" spans="1:4">
      <c r="A6" s="4" t="s">
        <v>406</v>
      </c>
      <c r="B6" s="5" t="n">
        <v>4510</v>
      </c>
      <c r="C6" s="5" t="n">
        <v>16602</v>
      </c>
    </row>
    <row r="7" spans="1:4">
      <c r="A7" s="4" t="s">
        <v>491</v>
      </c>
      <c r="B7" s="7" t="n">
        <v>4510000</v>
      </c>
      <c r="C7" s="7" t="n">
        <v>16602000</v>
      </c>
    </row>
    <row r="8" spans="1:4">
      <c r="A8" s="4" t="s">
        <v>492</v>
      </c>
    </row>
    <row r="9" spans="1:4">
      <c r="A9" s="4" t="s">
        <v>493</v>
      </c>
      <c r="B9" s="5" t="n">
        <v>4158</v>
      </c>
      <c r="C9" s="5" t="n">
        <v>16602</v>
      </c>
    </row>
    <row r="10" spans="1:4">
      <c r="A10" s="4" t="s">
        <v>494</v>
      </c>
    </row>
    <row r="11" spans="1:4">
      <c r="A11" s="4" t="s">
        <v>493</v>
      </c>
      <c r="B11" s="5" t="n">
        <v>4158</v>
      </c>
      <c r="C11" s="5" t="n">
        <v>16602</v>
      </c>
    </row>
    <row r="12" spans="1:4">
      <c r="A12" s="4" t="s">
        <v>113</v>
      </c>
    </row>
    <row r="13" spans="1:4">
      <c r="A13" s="4" t="s">
        <v>406</v>
      </c>
      <c r="B13" s="5" t="n">
        <v>27378302</v>
      </c>
      <c r="C13" s="5" t="n">
        <v>44799677</v>
      </c>
    </row>
    <row r="14" spans="1:4">
      <c r="A14" s="4" t="s">
        <v>275</v>
      </c>
    </row>
    <row r="15" spans="1:4">
      <c r="A15" s="4" t="s">
        <v>493</v>
      </c>
      <c r="C15" s="5" t="n">
        <v>16602</v>
      </c>
    </row>
    <row r="16" spans="1:4">
      <c r="A16" s="4" t="s">
        <v>465</v>
      </c>
      <c r="B16" s="7" t="n">
        <v>0</v>
      </c>
      <c r="C16" s="7" t="n">
        <v>0</v>
      </c>
      <c r="D16" s="7" t="n">
        <v>0</v>
      </c>
    </row>
    <row r="17" spans="1:4">
      <c r="A17" s="4" t="s">
        <v>466</v>
      </c>
      <c r="B17" s="7" t="n">
        <v>0</v>
      </c>
      <c r="C17" s="7" t="n">
        <v>0</v>
      </c>
      <c r="D17"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71</v>
      </c>
    </row>
    <row r="3" spans="1:2">
      <c r="A3" s="4" t="s">
        <v>496</v>
      </c>
      <c r="B3" s="5" t="n">
        <v>21397</v>
      </c>
    </row>
    <row r="4" spans="1:2">
      <c r="A4" s="4" t="s">
        <v>497</v>
      </c>
      <c r="B4" s="4" t="s">
        <v>38</v>
      </c>
    </row>
    <row r="5" spans="1:2">
      <c r="A5" s="4" t="s">
        <v>498</v>
      </c>
      <c r="B5" s="5" t="n">
        <v>-16602</v>
      </c>
    </row>
    <row r="6" spans="1:2">
      <c r="A6" s="4" t="s">
        <v>499</v>
      </c>
      <c r="B6" s="4" t="s">
        <v>38</v>
      </c>
    </row>
    <row r="7" spans="1:2">
      <c r="A7" s="4" t="s">
        <v>500</v>
      </c>
      <c r="B7" s="4" t="s">
        <v>38</v>
      </c>
    </row>
    <row r="8" spans="1:2">
      <c r="A8" s="4" t="s">
        <v>501</v>
      </c>
      <c r="B8" s="5" t="n">
        <v>4795</v>
      </c>
    </row>
    <row r="9" spans="1:2">
      <c r="A9" s="4" t="s">
        <v>502</v>
      </c>
      <c r="B9" s="5" t="n">
        <v>4795</v>
      </c>
    </row>
    <row r="10" spans="1:2">
      <c r="A10" s="4" t="s">
        <v>477</v>
      </c>
      <c r="B10" s="7" t="n">
        <v>9</v>
      </c>
    </row>
    <row r="11" spans="1:2">
      <c r="A11" s="4" t="s">
        <v>478</v>
      </c>
      <c r="B11" s="4" t="s">
        <v>38</v>
      </c>
    </row>
    <row r="12" spans="1:2">
      <c r="A12" s="4" t="s">
        <v>479</v>
      </c>
      <c r="B12" s="5" t="n">
        <v>9</v>
      </c>
    </row>
    <row r="13" spans="1:2">
      <c r="A13" s="4" t="s">
        <v>503</v>
      </c>
      <c r="B13" s="4" t="s">
        <v>38</v>
      </c>
    </row>
    <row r="14" spans="1:2">
      <c r="A14" s="4" t="s">
        <v>480</v>
      </c>
      <c r="B14" s="4" t="s">
        <v>38</v>
      </c>
    </row>
    <row r="15" spans="1:2">
      <c r="A15" s="4" t="s">
        <v>481</v>
      </c>
      <c r="B15" s="7" t="n">
        <v>9</v>
      </c>
    </row>
    <row r="16" spans="1:2">
      <c r="A16" s="4" t="s">
        <v>482</v>
      </c>
      <c r="B16"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1"/>
    <col customWidth="1" max="6" min="6" width="13"/>
  </cols>
  <sheetData>
    <row r="1" spans="1:6">
      <c r="A1" s="1" t="s">
        <v>112</v>
      </c>
      <c r="B1" s="2" t="s">
        <v>66</v>
      </c>
      <c r="C1" s="2" t="s">
        <v>113</v>
      </c>
      <c r="D1" s="2" t="s">
        <v>114</v>
      </c>
      <c r="E1" s="2" t="s">
        <v>115</v>
      </c>
      <c r="F1" s="2" t="s">
        <v>116</v>
      </c>
    </row>
    <row r="2" spans="1:6">
      <c r="A2" s="4" t="s">
        <v>117</v>
      </c>
      <c r="B2" s="7" t="n">
        <v>1000</v>
      </c>
      <c r="C2" s="7" t="n">
        <v>1783</v>
      </c>
      <c r="D2" s="7" t="n">
        <v>71852874</v>
      </c>
      <c r="E2" s="7" t="n">
        <v>-64582868</v>
      </c>
      <c r="F2" s="7" t="n">
        <v>7272789</v>
      </c>
    </row>
    <row r="3" spans="1:6">
      <c r="A3" s="4" t="s">
        <v>118</v>
      </c>
      <c r="B3" s="5" t="n">
        <v>1000000</v>
      </c>
      <c r="C3" s="5" t="n">
        <v>1782864</v>
      </c>
    </row>
    <row r="4" spans="1:6">
      <c r="A4" s="4" t="s">
        <v>119</v>
      </c>
      <c r="B4" s="4" t="s">
        <v>38</v>
      </c>
      <c r="C4" s="7" t="n">
        <v>3884</v>
      </c>
      <c r="D4" s="5" t="n">
        <v>1910755</v>
      </c>
      <c r="E4" s="4" t="s">
        <v>38</v>
      </c>
      <c r="F4" s="5" t="n">
        <v>1914639</v>
      </c>
    </row>
    <row r="5" spans="1:6">
      <c r="A5" s="4" t="s">
        <v>120</v>
      </c>
      <c r="B5" s="4" t="s">
        <v>38</v>
      </c>
      <c r="C5" s="5" t="n">
        <v>3883684</v>
      </c>
    </row>
    <row r="6" spans="1:6">
      <c r="A6" s="4" t="s">
        <v>121</v>
      </c>
      <c r="B6" s="4" t="s">
        <v>38</v>
      </c>
      <c r="C6" s="7" t="n">
        <v>721</v>
      </c>
      <c r="D6" s="5" t="n">
        <v>564152</v>
      </c>
      <c r="E6" s="4" t="s">
        <v>38</v>
      </c>
      <c r="F6" s="5" t="n">
        <v>564873</v>
      </c>
    </row>
    <row r="7" spans="1:6">
      <c r="A7" s="4" t="s">
        <v>122</v>
      </c>
      <c r="B7" s="4" t="s">
        <v>38</v>
      </c>
      <c r="C7" s="5" t="n">
        <v>721455</v>
      </c>
    </row>
    <row r="8" spans="1:6">
      <c r="A8" s="4" t="s">
        <v>123</v>
      </c>
      <c r="B8" s="4" t="s">
        <v>38</v>
      </c>
      <c r="C8" s="4" t="s">
        <v>38</v>
      </c>
      <c r="D8" s="5" t="n">
        <v>222594</v>
      </c>
      <c r="E8" s="4" t="s">
        <v>38</v>
      </c>
      <c r="F8" s="5" t="n">
        <v>222594</v>
      </c>
    </row>
    <row r="9" spans="1:6">
      <c r="A9" s="4" t="s">
        <v>124</v>
      </c>
      <c r="B9" s="4" t="s">
        <v>38</v>
      </c>
      <c r="C9" s="4" t="s">
        <v>38</v>
      </c>
      <c r="D9" s="5" t="n">
        <v>14941800</v>
      </c>
      <c r="E9" s="4" t="s">
        <v>38</v>
      </c>
      <c r="F9" s="5" t="n">
        <v>14941800</v>
      </c>
    </row>
    <row r="10" spans="1:6">
      <c r="A10" s="4" t="s">
        <v>125</v>
      </c>
      <c r="B10" s="4" t="s">
        <v>38</v>
      </c>
      <c r="C10" s="7" t="n">
        <v>44800</v>
      </c>
      <c r="D10" s="5" t="n">
        <v>1730400</v>
      </c>
      <c r="E10" s="4" t="s">
        <v>38</v>
      </c>
      <c r="F10" s="5" t="n">
        <v>1775200</v>
      </c>
    </row>
    <row r="11" spans="1:6">
      <c r="A11" s="4" t="s">
        <v>126</v>
      </c>
      <c r="B11" s="4" t="s">
        <v>38</v>
      </c>
      <c r="C11" s="5" t="n">
        <v>44799677</v>
      </c>
    </row>
    <row r="12" spans="1:6">
      <c r="A12" s="4" t="s">
        <v>127</v>
      </c>
      <c r="B12" s="4" t="s">
        <v>38</v>
      </c>
      <c r="C12" s="7" t="n">
        <v>136</v>
      </c>
      <c r="D12" s="5" t="n">
        <v>380814</v>
      </c>
      <c r="E12" s="4" t="s">
        <v>38</v>
      </c>
      <c r="F12" s="5" t="n">
        <v>380950</v>
      </c>
    </row>
    <row r="13" spans="1:6">
      <c r="A13" s="4" t="s">
        <v>128</v>
      </c>
      <c r="B13" s="4" t="s">
        <v>38</v>
      </c>
      <c r="C13" s="5" t="n">
        <v>135754</v>
      </c>
    </row>
    <row r="14" spans="1:6">
      <c r="A14" s="4" t="s">
        <v>129</v>
      </c>
      <c r="B14" s="4" t="s">
        <v>38</v>
      </c>
      <c r="C14" s="7" t="n">
        <v>3132</v>
      </c>
      <c r="D14" s="5" t="n">
        <v>552884</v>
      </c>
      <c r="E14" s="4" t="s">
        <v>38</v>
      </c>
      <c r="F14" s="5" t="n">
        <v>556016</v>
      </c>
    </row>
    <row r="15" spans="1:6">
      <c r="A15" s="4" t="s">
        <v>130</v>
      </c>
      <c r="B15" s="4" t="s">
        <v>38</v>
      </c>
      <c r="C15" s="5" t="n">
        <v>3132106</v>
      </c>
    </row>
    <row r="16" spans="1:6">
      <c r="A16" s="4" t="s">
        <v>131</v>
      </c>
      <c r="B16" s="4" t="s">
        <v>38</v>
      </c>
      <c r="C16" s="4" t="s">
        <v>38</v>
      </c>
      <c r="D16" s="5" t="n">
        <v>142653</v>
      </c>
      <c r="E16" s="4" t="s">
        <v>38</v>
      </c>
      <c r="F16" s="5" t="n">
        <v>142653</v>
      </c>
    </row>
    <row r="17" spans="1:6">
      <c r="A17" s="4" t="s">
        <v>132</v>
      </c>
      <c r="B17" s="4" t="s">
        <v>38</v>
      </c>
      <c r="C17" s="7" t="n">
        <v>75</v>
      </c>
      <c r="D17" s="5" t="n">
        <v>675</v>
      </c>
      <c r="E17" s="4" t="s">
        <v>38</v>
      </c>
      <c r="F17" s="5" t="n">
        <v>750</v>
      </c>
    </row>
    <row r="18" spans="1:6">
      <c r="A18" s="4" t="s">
        <v>133</v>
      </c>
      <c r="B18" s="4" t="s">
        <v>38</v>
      </c>
      <c r="C18" s="5" t="n">
        <v>75000</v>
      </c>
    </row>
    <row r="19" spans="1:6">
      <c r="A19" s="4" t="s">
        <v>134</v>
      </c>
      <c r="B19" s="4" t="s">
        <v>38</v>
      </c>
      <c r="C19" s="7" t="n">
        <v>962</v>
      </c>
      <c r="D19" s="5" t="n">
        <v>1258654</v>
      </c>
      <c r="E19" s="4" t="s">
        <v>38</v>
      </c>
      <c r="F19" s="5" t="n">
        <v>1259616</v>
      </c>
    </row>
    <row r="20" spans="1:6">
      <c r="A20" s="4" t="s">
        <v>135</v>
      </c>
      <c r="B20" s="4" t="s">
        <v>38</v>
      </c>
      <c r="C20" s="5" t="n">
        <v>961539</v>
      </c>
    </row>
    <row r="21" spans="1:6">
      <c r="A21" s="4" t="s">
        <v>136</v>
      </c>
      <c r="B21" s="4" t="s">
        <v>38</v>
      </c>
      <c r="C21" s="7" t="n">
        <v>4425</v>
      </c>
      <c r="D21" s="5" t="n">
        <v>659325</v>
      </c>
      <c r="E21" s="4" t="s">
        <v>38</v>
      </c>
      <c r="F21" s="7" t="n">
        <v>663750</v>
      </c>
    </row>
    <row r="22" spans="1:6">
      <c r="A22" s="4" t="s">
        <v>137</v>
      </c>
      <c r="B22" s="4" t="s">
        <v>38</v>
      </c>
      <c r="C22" s="5" t="n">
        <v>4425001</v>
      </c>
      <c r="F22" s="5" t="n">
        <v>4425001</v>
      </c>
    </row>
    <row r="23" spans="1:6">
      <c r="A23" s="4" t="s">
        <v>138</v>
      </c>
      <c r="B23" s="4" t="s">
        <v>38</v>
      </c>
      <c r="C23" s="4" t="s">
        <v>38</v>
      </c>
      <c r="D23" s="5" t="n">
        <v>-1341817</v>
      </c>
      <c r="E23" s="4" t="s">
        <v>38</v>
      </c>
      <c r="F23" s="7" t="n">
        <v>-1341817</v>
      </c>
    </row>
    <row r="24" spans="1:6">
      <c r="A24" s="4" t="s">
        <v>139</v>
      </c>
      <c r="B24" s="4" t="s">
        <v>38</v>
      </c>
      <c r="C24" s="4" t="s">
        <v>38</v>
      </c>
      <c r="D24" s="5" t="n">
        <v>-1660200</v>
      </c>
      <c r="E24" s="4" t="s">
        <v>38</v>
      </c>
      <c r="F24" s="5" t="n">
        <v>-1660200</v>
      </c>
    </row>
    <row r="25" spans="1:6">
      <c r="A25" s="4" t="s">
        <v>140</v>
      </c>
      <c r="B25" s="4" t="s">
        <v>38</v>
      </c>
      <c r="C25" s="4" t="s">
        <v>38</v>
      </c>
      <c r="D25" s="4" t="s">
        <v>38</v>
      </c>
      <c r="E25" s="5" t="n">
        <v>-10127090</v>
      </c>
      <c r="F25" s="5" t="n">
        <v>-10127090</v>
      </c>
    </row>
    <row r="26" spans="1:6">
      <c r="A26" s="4" t="s">
        <v>141</v>
      </c>
      <c r="B26" s="7" t="n">
        <v>1000</v>
      </c>
      <c r="C26" s="7" t="n">
        <v>59918</v>
      </c>
      <c r="D26" s="7" t="n">
        <v>91215564</v>
      </c>
      <c r="E26" s="7" t="n">
        <v>-74709958</v>
      </c>
      <c r="F26" s="7" t="n">
        <v>16566524</v>
      </c>
    </row>
    <row r="27" spans="1:6">
      <c r="A27" s="4" t="s">
        <v>142</v>
      </c>
      <c r="B27" s="5" t="n">
        <v>1000000</v>
      </c>
      <c r="C27" s="5" t="n">
        <v>59917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21"/>
    <col customWidth="1" max="3" min="3" width="24"/>
    <col customWidth="1" max="4" min="4" width="21"/>
    <col customWidth="1" max="5" min="5" width="80"/>
    <col customWidth="1" max="6" min="6" width="21"/>
  </cols>
  <sheetData>
    <row r="1" spans="1:6">
      <c r="A1" s="1" t="s">
        <v>505</v>
      </c>
      <c r="B1" s="2" t="s">
        <v>506</v>
      </c>
      <c r="C1" s="2" t="s">
        <v>507</v>
      </c>
      <c r="D1" s="2" t="s">
        <v>285</v>
      </c>
      <c r="E1" s="2" t="s">
        <v>507</v>
      </c>
      <c r="F1" s="2" t="s">
        <v>285</v>
      </c>
    </row>
    <row r="2" spans="1:6">
      <c r="A2" s="4" t="s">
        <v>508</v>
      </c>
      <c r="C2" s="5" t="n">
        <v>5000</v>
      </c>
      <c r="E2" s="5" t="n">
        <v>5000</v>
      </c>
    </row>
    <row r="3" spans="1:6">
      <c r="A3" s="4" t="s">
        <v>509</v>
      </c>
      <c r="C3" s="7" t="n">
        <v>4000</v>
      </c>
      <c r="E3" s="7" t="n">
        <v>4000</v>
      </c>
    </row>
    <row r="4" spans="1:6">
      <c r="A4" s="4" t="s">
        <v>510</v>
      </c>
      <c r="D4" s="7" t="n">
        <v>12000</v>
      </c>
      <c r="F4" s="7" t="n">
        <v>20000</v>
      </c>
    </row>
    <row r="5" spans="1:6">
      <c r="A5" s="4" t="s">
        <v>361</v>
      </c>
      <c r="C5" s="5" t="n">
        <v>133125</v>
      </c>
      <c r="E5" s="5" t="n">
        <v>496375</v>
      </c>
    </row>
    <row r="6" spans="1:6">
      <c r="A6" s="4" t="s">
        <v>511</v>
      </c>
    </row>
    <row r="7" spans="1:6">
      <c r="A7" s="4" t="s">
        <v>512</v>
      </c>
      <c r="B7" s="7" t="n">
        <v>50000</v>
      </c>
      <c r="C7" s="5" t="n">
        <v>0</v>
      </c>
      <c r="E7" s="5" t="n">
        <v>0</v>
      </c>
    </row>
    <row r="8" spans="1:6">
      <c r="A8" s="4" t="s">
        <v>513</v>
      </c>
      <c r="B8" s="4" t="s">
        <v>514</v>
      </c>
    </row>
    <row r="9" spans="1:6">
      <c r="A9" s="4" t="s">
        <v>515</v>
      </c>
      <c r="B9" s="4" t="s">
        <v>516</v>
      </c>
    </row>
    <row r="10" spans="1:6">
      <c r="A10" s="4" t="s">
        <v>361</v>
      </c>
      <c r="E10" s="5" t="n">
        <v>50000</v>
      </c>
    </row>
    <row r="11" spans="1:6">
      <c r="A11" s="4" t="s">
        <v>517</v>
      </c>
      <c r="E11" s="5" t="n">
        <v>9500</v>
      </c>
    </row>
    <row r="12" spans="1:6">
      <c r="A12" s="4" t="s">
        <v>518</v>
      </c>
      <c r="C12" s="5" t="n">
        <v>0</v>
      </c>
      <c r="E12" s="5" t="n">
        <v>0</v>
      </c>
    </row>
    <row r="13" spans="1:6">
      <c r="A13" s="4" t="s">
        <v>519</v>
      </c>
    </row>
    <row r="14" spans="1:6">
      <c r="A14" s="4" t="s">
        <v>512</v>
      </c>
      <c r="B14" s="7" t="n">
        <v>50000</v>
      </c>
      <c r="C14" s="5" t="n">
        <v>0</v>
      </c>
      <c r="E14" s="5" t="n">
        <v>0</v>
      </c>
    </row>
    <row r="15" spans="1:6">
      <c r="A15" s="4" t="s">
        <v>513</v>
      </c>
      <c r="B15" s="4" t="s">
        <v>514</v>
      </c>
    </row>
    <row r="16" spans="1:6">
      <c r="A16" s="4" t="s">
        <v>515</v>
      </c>
      <c r="B16" s="4" t="s">
        <v>520</v>
      </c>
    </row>
    <row r="17" spans="1:6">
      <c r="A17" s="4" t="s">
        <v>361</v>
      </c>
      <c r="E17" s="5" t="n">
        <v>50000</v>
      </c>
    </row>
    <row r="18" spans="1:6">
      <c r="A18" s="4" t="s">
        <v>517</v>
      </c>
      <c r="E18" s="5" t="n">
        <v>9500</v>
      </c>
    </row>
    <row r="19" spans="1:6">
      <c r="A19" s="4" t="s">
        <v>518</v>
      </c>
      <c r="C19" s="7" t="n">
        <v>0</v>
      </c>
      <c r="E19" s="7" t="n">
        <v>0</v>
      </c>
    </row>
    <row r="20" spans="1:6">
      <c r="A20" s="4" t="s">
        <v>521</v>
      </c>
    </row>
    <row r="21" spans="1:6">
      <c r="A21" s="4" t="s">
        <v>522</v>
      </c>
      <c r="E21" s="4" t="s">
        <v>523</v>
      </c>
    </row>
    <row r="22" spans="1:6">
      <c r="A22" s="4" t="s">
        <v>524</v>
      </c>
      <c r="E22" s="4" t="s">
        <v>5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26</v>
      </c>
      <c r="B1" s="2" t="s">
        <v>527</v>
      </c>
    </row>
    <row r="2" spans="1:2">
      <c r="A2" s="3" t="s">
        <v>225</v>
      </c>
    </row>
    <row r="3" spans="1:2">
      <c r="A3" s="4" t="s">
        <v>528</v>
      </c>
      <c r="B3" s="7" t="n">
        <v>5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9</v>
      </c>
      <c r="B1" s="2" t="s">
        <v>530</v>
      </c>
      <c r="C1" s="2" t="s">
        <v>531</v>
      </c>
      <c r="D1" s="2" t="s">
        <v>532</v>
      </c>
      <c r="E1" s="2" t="s">
        <v>533</v>
      </c>
      <c r="F1" s="2" t="s">
        <v>374</v>
      </c>
      <c r="G1" s="2" t="s">
        <v>375</v>
      </c>
      <c r="H1" s="2" t="s">
        <v>301</v>
      </c>
      <c r="I1" s="2" t="s">
        <v>302</v>
      </c>
      <c r="J1" s="2" t="s">
        <v>303</v>
      </c>
      <c r="K1" s="2" t="s">
        <v>534</v>
      </c>
      <c r="L1" s="2" t="s">
        <v>3</v>
      </c>
      <c r="M1" s="2" t="s">
        <v>2</v>
      </c>
      <c r="N1" s="2" t="s">
        <v>2</v>
      </c>
      <c r="O1" s="2" t="s">
        <v>535</v>
      </c>
    </row>
    <row r="2" spans="1:15">
      <c r="A2" s="4" t="s">
        <v>536</v>
      </c>
      <c r="H2" s="7" t="n">
        <v>2000000</v>
      </c>
      <c r="I2" s="7" t="n">
        <v>1000000</v>
      </c>
      <c r="J2" s="7" t="n">
        <v>767500</v>
      </c>
    </row>
    <row r="3" spans="1:15">
      <c r="A3" s="4" t="s">
        <v>380</v>
      </c>
      <c r="N3" s="5" t="n">
        <v>4425001</v>
      </c>
    </row>
    <row r="4" spans="1:15">
      <c r="A4" s="4" t="s">
        <v>66</v>
      </c>
    </row>
    <row r="5" spans="1:15">
      <c r="A5" s="4" t="s">
        <v>380</v>
      </c>
      <c r="N5" s="4" t="s">
        <v>38</v>
      </c>
    </row>
    <row r="6" spans="1:15">
      <c r="A6" s="4" t="s">
        <v>492</v>
      </c>
    </row>
    <row r="7" spans="1:15">
      <c r="A7" s="4" t="s">
        <v>537</v>
      </c>
      <c r="M7" s="5" t="n">
        <v>4158</v>
      </c>
      <c r="N7" s="5" t="n">
        <v>16602</v>
      </c>
    </row>
    <row r="8" spans="1:15">
      <c r="A8" s="4" t="s">
        <v>494</v>
      </c>
    </row>
    <row r="9" spans="1:15">
      <c r="A9" s="4" t="s">
        <v>537</v>
      </c>
      <c r="M9" s="5" t="n">
        <v>4158</v>
      </c>
      <c r="N9" s="5" t="n">
        <v>16602</v>
      </c>
    </row>
    <row r="10" spans="1:15">
      <c r="A10" s="4" t="s">
        <v>113</v>
      </c>
    </row>
    <row r="11" spans="1:15">
      <c r="A11" s="4" t="s">
        <v>380</v>
      </c>
      <c r="N11" s="5" t="n">
        <v>4425001</v>
      </c>
    </row>
    <row r="12" spans="1:15">
      <c r="A12" s="4" t="s">
        <v>391</v>
      </c>
    </row>
    <row r="13" spans="1:15">
      <c r="A13" s="4" t="s">
        <v>380</v>
      </c>
      <c r="N13" s="5" t="n">
        <v>4425001</v>
      </c>
    </row>
    <row r="14" spans="1:15">
      <c r="A14" s="4" t="s">
        <v>393</v>
      </c>
      <c r="F14" s="7" t="n">
        <v>3750000</v>
      </c>
      <c r="G14" s="7" t="n">
        <v>3750000</v>
      </c>
    </row>
    <row r="15" spans="1:15">
      <c r="A15" s="4" t="s">
        <v>462</v>
      </c>
      <c r="F15" s="9" t="n">
        <v>0.15</v>
      </c>
      <c r="G15" s="9" t="n">
        <v>0.15</v>
      </c>
    </row>
    <row r="16" spans="1:15">
      <c r="A16" s="4" t="s">
        <v>384</v>
      </c>
      <c r="F16" s="9" t="n">
        <v>0.3</v>
      </c>
      <c r="G16" s="9" t="n">
        <v>0.3</v>
      </c>
    </row>
    <row r="17" spans="1:15">
      <c r="A17" s="4" t="s">
        <v>395</v>
      </c>
    </row>
    <row r="18" spans="1:15">
      <c r="A18" s="4" t="s">
        <v>463</v>
      </c>
      <c r="F18" s="5" t="n">
        <v>25000000</v>
      </c>
    </row>
    <row r="19" spans="1:15">
      <c r="A19" s="4" t="s">
        <v>538</v>
      </c>
      <c r="F19" s="5" t="n">
        <v>25000000</v>
      </c>
      <c r="G19" s="5" t="n">
        <v>25000000</v>
      </c>
    </row>
    <row r="20" spans="1:15">
      <c r="A20" s="4" t="s">
        <v>539</v>
      </c>
    </row>
    <row r="21" spans="1:15">
      <c r="A21" s="4" t="s">
        <v>540</v>
      </c>
      <c r="B21" s="7" t="n">
        <v>1000000</v>
      </c>
    </row>
    <row r="22" spans="1:15">
      <c r="A22" s="4" t="s">
        <v>541</v>
      </c>
      <c r="B22" s="5" t="n">
        <v>5000000</v>
      </c>
    </row>
    <row r="23" spans="1:15">
      <c r="A23" s="4" t="s">
        <v>542</v>
      </c>
    </row>
    <row r="24" spans="1:15">
      <c r="A24" s="4" t="s">
        <v>537</v>
      </c>
      <c r="L24" s="5" t="n">
        <v>3120</v>
      </c>
    </row>
    <row r="25" spans="1:15">
      <c r="A25" s="4" t="s">
        <v>543</v>
      </c>
    </row>
    <row r="26" spans="1:15">
      <c r="A26" s="4" t="s">
        <v>537</v>
      </c>
      <c r="L26" s="5" t="n">
        <v>3120</v>
      </c>
    </row>
    <row r="27" spans="1:15">
      <c r="A27" s="4" t="s">
        <v>544</v>
      </c>
    </row>
    <row r="28" spans="1:15">
      <c r="A28" s="4" t="s">
        <v>545</v>
      </c>
      <c r="L28" s="5" t="n">
        <v>3120</v>
      </c>
    </row>
    <row r="29" spans="1:15">
      <c r="A29" s="4" t="s">
        <v>546</v>
      </c>
    </row>
    <row r="30" spans="1:15">
      <c r="A30" s="4" t="s">
        <v>545</v>
      </c>
      <c r="L30" s="5" t="n">
        <v>31866667</v>
      </c>
    </row>
    <row r="31" spans="1:15">
      <c r="A31" s="4" t="s">
        <v>547</v>
      </c>
    </row>
    <row r="32" spans="1:15">
      <c r="A32" s="4" t="s">
        <v>548</v>
      </c>
      <c r="C32" s="4" t="s">
        <v>316</v>
      </c>
      <c r="D32" s="4" t="s">
        <v>316</v>
      </c>
      <c r="O32" s="4" t="s">
        <v>316</v>
      </c>
    </row>
    <row r="33" spans="1:15">
      <c r="A33" s="4" t="s">
        <v>536</v>
      </c>
      <c r="C33" s="7" t="n">
        <v>750000</v>
      </c>
      <c r="D33" s="7" t="n">
        <v>1500000</v>
      </c>
      <c r="K33" s="7" t="n">
        <v>1250000</v>
      </c>
    </row>
    <row r="34" spans="1:15">
      <c r="A34" s="4" t="s">
        <v>380</v>
      </c>
      <c r="E34" s="5" t="n">
        <v>21800000</v>
      </c>
      <c r="L34" s="5" t="n">
        <v>20283333</v>
      </c>
    </row>
    <row r="35" spans="1:15">
      <c r="A35" s="4" t="s">
        <v>549</v>
      </c>
      <c r="E35" s="8" t="n">
        <v>0.001</v>
      </c>
    </row>
    <row r="36" spans="1:15">
      <c r="A36" s="4" t="s">
        <v>550</v>
      </c>
      <c r="E36" s="5" t="n">
        <v>5014000</v>
      </c>
    </row>
    <row r="37" spans="1:15">
      <c r="A37" s="4" t="s">
        <v>393</v>
      </c>
      <c r="E37" s="7" t="n">
        <v>4588160</v>
      </c>
    </row>
    <row r="38" spans="1:15">
      <c r="A38" s="4" t="s">
        <v>462</v>
      </c>
      <c r="E38" s="9" t="n">
        <v>0.23</v>
      </c>
    </row>
    <row r="39" spans="1:15">
      <c r="A39" s="4" t="s">
        <v>384</v>
      </c>
      <c r="E39" s="11" t="n">
        <v>0.3654</v>
      </c>
    </row>
    <row r="40" spans="1:15">
      <c r="A40" s="4" t="s">
        <v>551</v>
      </c>
    </row>
    <row r="41" spans="1:15">
      <c r="A41" s="4" t="s">
        <v>380</v>
      </c>
      <c r="L41" s="5" t="n">
        <v>20283333</v>
      </c>
    </row>
    <row r="42" spans="1:15">
      <c r="A42" s="4" t="s">
        <v>552</v>
      </c>
    </row>
    <row r="43" spans="1:15">
      <c r="A43" s="4" t="s">
        <v>550</v>
      </c>
      <c r="E43" s="5" t="n">
        <v>21800000</v>
      </c>
    </row>
    <row r="44" spans="1:15">
      <c r="A44" s="4" t="s">
        <v>553</v>
      </c>
    </row>
    <row r="45" spans="1:15">
      <c r="A45" s="4" t="s">
        <v>554</v>
      </c>
      <c r="L45" s="5" t="n">
        <v>125314</v>
      </c>
    </row>
    <row r="46" spans="1:15">
      <c r="A46" s="4" t="s">
        <v>555</v>
      </c>
    </row>
    <row r="47" spans="1:15">
      <c r="A47" s="4" t="s">
        <v>554</v>
      </c>
      <c r="L47" s="5" t="n">
        <v>63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9</v>
      </c>
    </row>
    <row r="3" spans="1:3">
      <c r="A3" s="3" t="s">
        <v>144</v>
      </c>
    </row>
    <row r="4" spans="1:3">
      <c r="A4" s="4" t="s">
        <v>107</v>
      </c>
      <c r="B4" s="7" t="n">
        <v>-10127090</v>
      </c>
      <c r="C4" s="7" t="n">
        <v>-7147991</v>
      </c>
    </row>
    <row r="5" spans="1:3">
      <c r="A5" s="3" t="s">
        <v>145</v>
      </c>
    </row>
    <row r="6" spans="1:3">
      <c r="A6" s="4" t="s">
        <v>97</v>
      </c>
      <c r="B6" s="5" t="n">
        <v>988354</v>
      </c>
      <c r="C6" s="5" t="n">
        <v>526602</v>
      </c>
    </row>
    <row r="7" spans="1:3">
      <c r="A7" s="4" t="s">
        <v>102</v>
      </c>
      <c r="B7" s="5" t="n">
        <v>169676</v>
      </c>
      <c r="C7" s="5" t="n">
        <v>951533</v>
      </c>
    </row>
    <row r="8" spans="1:3">
      <c r="A8" s="4" t="s">
        <v>146</v>
      </c>
      <c r="B8" s="5" t="n">
        <v>142653</v>
      </c>
      <c r="C8" s="5" t="n">
        <v>353537</v>
      </c>
    </row>
    <row r="9" spans="1:3">
      <c r="A9" s="4" t="s">
        <v>147</v>
      </c>
      <c r="B9" s="5" t="n">
        <v>2137233</v>
      </c>
      <c r="C9" s="5" t="n">
        <v>2288741</v>
      </c>
    </row>
    <row r="10" spans="1:3">
      <c r="A10" s="4" t="s">
        <v>148</v>
      </c>
      <c r="B10" s="4" t="s">
        <v>38</v>
      </c>
      <c r="C10" s="5" t="n">
        <v>50000</v>
      </c>
    </row>
    <row r="11" spans="1:3">
      <c r="A11" s="4" t="s">
        <v>149</v>
      </c>
      <c r="B11" s="5" t="n">
        <v>-15853</v>
      </c>
      <c r="C11" s="5" t="n">
        <v>-48381</v>
      </c>
    </row>
    <row r="12" spans="1:3">
      <c r="A12" s="4" t="s">
        <v>46</v>
      </c>
      <c r="B12" s="5" t="n">
        <v>-44095</v>
      </c>
      <c r="C12" s="5" t="n">
        <v>19824</v>
      </c>
    </row>
    <row r="13" spans="1:3">
      <c r="A13" s="4" t="s">
        <v>104</v>
      </c>
      <c r="B13" s="4" t="s">
        <v>38</v>
      </c>
      <c r="C13" s="5" t="n">
        <v>513725</v>
      </c>
    </row>
    <row r="14" spans="1:3">
      <c r="A14" s="4" t="s">
        <v>105</v>
      </c>
      <c r="B14" s="4" t="s">
        <v>38</v>
      </c>
      <c r="C14" s="5" t="n">
        <v>-2255322</v>
      </c>
    </row>
    <row r="15" spans="1:3">
      <c r="A15" s="3" t="s">
        <v>150</v>
      </c>
    </row>
    <row r="16" spans="1:3">
      <c r="A16" s="4" t="s">
        <v>151</v>
      </c>
      <c r="B16" s="5" t="n">
        <v>49129</v>
      </c>
      <c r="C16" s="5" t="n">
        <v>-100245</v>
      </c>
    </row>
    <row r="17" spans="1:3">
      <c r="A17" s="4" t="s">
        <v>33</v>
      </c>
      <c r="B17" s="5" t="n">
        <v>554133</v>
      </c>
      <c r="C17" s="5" t="n">
        <v>-38925</v>
      </c>
    </row>
    <row r="18" spans="1:3">
      <c r="A18" s="4" t="s">
        <v>34</v>
      </c>
      <c r="B18" s="5" t="n">
        <v>-167458</v>
      </c>
      <c r="C18" s="5" t="n">
        <v>-78275</v>
      </c>
    </row>
    <row r="19" spans="1:3">
      <c r="A19" s="4" t="s">
        <v>44</v>
      </c>
      <c r="B19" s="5" t="n">
        <v>136837</v>
      </c>
      <c r="C19" s="5" t="n">
        <v>1195747</v>
      </c>
    </row>
    <row r="20" spans="1:3">
      <c r="A20" s="4" t="s">
        <v>45</v>
      </c>
      <c r="B20" s="5" t="n">
        <v>-167590</v>
      </c>
      <c r="C20" s="5" t="n">
        <v>384404</v>
      </c>
    </row>
    <row r="21" spans="1:3">
      <c r="A21" s="4" t="s">
        <v>152</v>
      </c>
      <c r="B21" s="5" t="n">
        <v>-6344071</v>
      </c>
      <c r="C21" s="5" t="n">
        <v>-3385026</v>
      </c>
    </row>
    <row r="22" spans="1:3">
      <c r="A22" s="3" t="s">
        <v>153</v>
      </c>
    </row>
    <row r="23" spans="1:3">
      <c r="A23" s="4" t="s">
        <v>154</v>
      </c>
      <c r="B23" s="5" t="n">
        <v>69000</v>
      </c>
      <c r="C23" s="4" t="s">
        <v>38</v>
      </c>
    </row>
    <row r="24" spans="1:3">
      <c r="A24" s="4" t="s">
        <v>155</v>
      </c>
      <c r="B24" s="5" t="n">
        <v>-3767500</v>
      </c>
      <c r="C24" s="4" t="s">
        <v>38</v>
      </c>
    </row>
    <row r="25" spans="1:3">
      <c r="A25" s="4" t="s">
        <v>156</v>
      </c>
      <c r="B25" s="5" t="n">
        <v>-1658279</v>
      </c>
      <c r="C25" s="4" t="s">
        <v>38</v>
      </c>
    </row>
    <row r="26" spans="1:3">
      <c r="A26" s="4" t="s">
        <v>157</v>
      </c>
      <c r="B26" s="5" t="n">
        <v>-947646</v>
      </c>
      <c r="C26" s="5" t="n">
        <v>-136527</v>
      </c>
    </row>
    <row r="27" spans="1:3">
      <c r="A27" s="4" t="s">
        <v>158</v>
      </c>
      <c r="B27" s="4" t="s">
        <v>38</v>
      </c>
      <c r="C27" s="5" t="n">
        <v>-26723</v>
      </c>
    </row>
    <row r="28" spans="1:3">
      <c r="A28" s="4" t="s">
        <v>159</v>
      </c>
      <c r="B28" s="5" t="n">
        <v>10186</v>
      </c>
      <c r="C28" s="5" t="n">
        <v>-10170</v>
      </c>
    </row>
    <row r="29" spans="1:3">
      <c r="A29" s="4" t="s">
        <v>160</v>
      </c>
      <c r="B29" s="4" t="s">
        <v>38</v>
      </c>
      <c r="C29" s="5" t="n">
        <v>88064</v>
      </c>
    </row>
    <row r="30" spans="1:3">
      <c r="A30" s="4" t="s">
        <v>161</v>
      </c>
      <c r="B30" s="5" t="n">
        <v>-6294239</v>
      </c>
      <c r="C30" s="5" t="n">
        <v>-85906</v>
      </c>
    </row>
    <row r="31" spans="1:3">
      <c r="A31" s="3" t="s">
        <v>162</v>
      </c>
    </row>
    <row r="32" spans="1:3">
      <c r="A32" s="4" t="s">
        <v>163</v>
      </c>
      <c r="B32" s="4" t="s">
        <v>38</v>
      </c>
      <c r="C32" s="5" t="n">
        <v>1000000</v>
      </c>
    </row>
    <row r="33" spans="1:3">
      <c r="A33" s="4" t="s">
        <v>164</v>
      </c>
      <c r="B33" s="5" t="n">
        <v>663750</v>
      </c>
      <c r="C33" s="4" t="s">
        <v>38</v>
      </c>
    </row>
    <row r="34" spans="1:3">
      <c r="A34" s="4" t="s">
        <v>165</v>
      </c>
      <c r="B34" s="5" t="n">
        <v>-28495</v>
      </c>
      <c r="C34" s="5" t="n">
        <v>-17046</v>
      </c>
    </row>
    <row r="35" spans="1:3">
      <c r="A35" s="4" t="s">
        <v>166</v>
      </c>
      <c r="B35" s="5" t="n">
        <v>-496375</v>
      </c>
      <c r="C35" s="4" t="s">
        <v>38</v>
      </c>
    </row>
    <row r="36" spans="1:3">
      <c r="A36" s="4" t="s">
        <v>167</v>
      </c>
      <c r="B36" s="5" t="n">
        <v>243613</v>
      </c>
      <c r="C36" s="4" t="s">
        <v>38</v>
      </c>
    </row>
    <row r="37" spans="1:3">
      <c r="A37" s="4" t="s">
        <v>168</v>
      </c>
      <c r="B37" s="5" t="n">
        <v>22588</v>
      </c>
      <c r="C37" s="5" t="n">
        <v>340007</v>
      </c>
    </row>
    <row r="38" spans="1:3">
      <c r="A38" s="4" t="s">
        <v>169</v>
      </c>
      <c r="C38" s="5" t="n">
        <v>-60000</v>
      </c>
    </row>
    <row r="39" spans="1:3">
      <c r="A39" s="4" t="s">
        <v>170</v>
      </c>
      <c r="B39" s="5" t="n">
        <v>-118417</v>
      </c>
      <c r="C39" s="4" t="s">
        <v>38</v>
      </c>
    </row>
    <row r="40" spans="1:3">
      <c r="A40" s="4" t="s">
        <v>171</v>
      </c>
      <c r="B40" s="5" t="n">
        <v>14941800</v>
      </c>
      <c r="C40" s="5" t="n">
        <v>1109682</v>
      </c>
    </row>
    <row r="41" spans="1:3">
      <c r="A41" s="4" t="s">
        <v>172</v>
      </c>
      <c r="B41" s="5" t="n">
        <v>-1341817</v>
      </c>
      <c r="C41" s="5" t="n">
        <v>-432163</v>
      </c>
    </row>
    <row r="42" spans="1:3">
      <c r="A42" s="4" t="s">
        <v>173</v>
      </c>
      <c r="B42" s="5" t="n">
        <v>750</v>
      </c>
      <c r="C42" s="5" t="n">
        <v>7937</v>
      </c>
    </row>
    <row r="43" spans="1:3">
      <c r="A43" s="4" t="s">
        <v>174</v>
      </c>
      <c r="B43" s="5" t="n">
        <v>13887397</v>
      </c>
      <c r="C43" s="5" t="n">
        <v>1948417</v>
      </c>
    </row>
    <row r="44" spans="1:3">
      <c r="A44" s="4" t="s">
        <v>175</v>
      </c>
      <c r="B44" s="5" t="n">
        <v>1249087</v>
      </c>
      <c r="C44" s="5" t="n">
        <v>-1522515</v>
      </c>
    </row>
    <row r="45" spans="1:3">
      <c r="A45" s="4" t="s">
        <v>176</v>
      </c>
      <c r="B45" s="5" t="n">
        <v>586824</v>
      </c>
      <c r="C45" s="5" t="n">
        <v>1616410</v>
      </c>
    </row>
    <row r="46" spans="1:3">
      <c r="A46" s="4" t="s">
        <v>177</v>
      </c>
      <c r="B46" s="5" t="n">
        <v>1835912</v>
      </c>
      <c r="C46" s="5" t="n">
        <v>93895</v>
      </c>
    </row>
    <row r="47" spans="1:3">
      <c r="A47" s="3" t="s">
        <v>178</v>
      </c>
    </row>
    <row r="48" spans="1:3">
      <c r="A48" s="4" t="s">
        <v>101</v>
      </c>
      <c r="B48" s="5" t="n">
        <v>96015</v>
      </c>
      <c r="C48" s="4" t="s">
        <v>38</v>
      </c>
    </row>
    <row r="49" spans="1:3">
      <c r="A49" s="3" t="s">
        <v>179</v>
      </c>
    </row>
    <row r="50" spans="1:3">
      <c r="A50" s="4" t="s">
        <v>180</v>
      </c>
      <c r="B50" s="4" t="s">
        <v>38</v>
      </c>
      <c r="C50" s="5" t="n">
        <v>427568</v>
      </c>
    </row>
    <row r="51" spans="1:3">
      <c r="A51" s="4" t="s">
        <v>181</v>
      </c>
      <c r="B51" s="4" t="s">
        <v>38</v>
      </c>
      <c r="C51" s="5" t="n">
        <v>5652500</v>
      </c>
    </row>
    <row r="52" spans="1:3">
      <c r="A52" s="4" t="s">
        <v>121</v>
      </c>
      <c r="B52" s="5" t="n">
        <v>564873</v>
      </c>
      <c r="C52" s="5" t="n">
        <v>857000</v>
      </c>
    </row>
    <row r="53" spans="1:3">
      <c r="A53" s="4" t="s">
        <v>182</v>
      </c>
      <c r="B53" s="5" t="n">
        <v>1775200</v>
      </c>
      <c r="C53" s="4" t="s">
        <v>38</v>
      </c>
    </row>
    <row r="54" spans="1:3">
      <c r="A54" s="4" t="s">
        <v>183</v>
      </c>
      <c r="B54" s="5" t="n">
        <v>380950</v>
      </c>
      <c r="C54" s="4" t="s">
        <v>38</v>
      </c>
    </row>
    <row r="55" spans="1:3">
      <c r="A55" s="4" t="s">
        <v>184</v>
      </c>
      <c r="B55" s="5" t="n">
        <v>556016</v>
      </c>
      <c r="C55" s="4" t="s">
        <v>38</v>
      </c>
    </row>
    <row r="56" spans="1:3">
      <c r="A56" s="4" t="s">
        <v>185</v>
      </c>
      <c r="B56" s="5" t="n">
        <v>556017</v>
      </c>
      <c r="C56" s="4" t="s">
        <v>38</v>
      </c>
    </row>
    <row r="57" spans="1:3">
      <c r="A57" s="4" t="s">
        <v>186</v>
      </c>
      <c r="B57" s="5" t="n">
        <v>1660200</v>
      </c>
      <c r="C57" s="4" t="s">
        <v>38</v>
      </c>
    </row>
    <row r="58" spans="1:3">
      <c r="A58" s="4" t="s">
        <v>187</v>
      </c>
    </row>
    <row r="59" spans="1:3">
      <c r="A59" s="3" t="s">
        <v>179</v>
      </c>
    </row>
    <row r="60" spans="1:3">
      <c r="A60" s="4" t="s">
        <v>188</v>
      </c>
      <c r="B60" s="5" t="n">
        <v>916219</v>
      </c>
      <c r="C60" s="4" t="s">
        <v>38</v>
      </c>
    </row>
    <row r="61" spans="1:3">
      <c r="A61" s="4" t="s">
        <v>189</v>
      </c>
      <c r="B61" s="5" t="n">
        <v>148719</v>
      </c>
      <c r="C61" s="4" t="s">
        <v>38</v>
      </c>
    </row>
    <row r="62" spans="1:3">
      <c r="A62" s="4" t="s">
        <v>190</v>
      </c>
    </row>
    <row r="63" spans="1:3">
      <c r="A63" s="3" t="s">
        <v>179</v>
      </c>
    </row>
    <row r="64" spans="1:3">
      <c r="A64" s="4" t="s">
        <v>188</v>
      </c>
      <c r="B64" s="5" t="n">
        <v>2398625</v>
      </c>
      <c r="C64" s="4" t="s">
        <v>38</v>
      </c>
    </row>
    <row r="65" spans="1:3">
      <c r="A65" s="4" t="s">
        <v>189</v>
      </c>
      <c r="B65" s="5" t="n">
        <v>154009</v>
      </c>
      <c r="C65" s="4" t="s">
        <v>38</v>
      </c>
    </row>
    <row r="66" spans="1:3">
      <c r="A66" s="4" t="s">
        <v>191</v>
      </c>
      <c r="B66" s="5" t="n">
        <v>1259616</v>
      </c>
      <c r="C66" s="4" t="s">
        <v>38</v>
      </c>
    </row>
    <row r="67" spans="1:3">
      <c r="A67" s="4" t="s">
        <v>192</v>
      </c>
    </row>
    <row r="68" spans="1:3">
      <c r="A68" s="3" t="s">
        <v>179</v>
      </c>
    </row>
    <row r="69" spans="1:3">
      <c r="A69" s="4" t="s">
        <v>188</v>
      </c>
      <c r="B69" s="5" t="n">
        <v>3052000</v>
      </c>
      <c r="C69" s="4" t="s">
        <v>38</v>
      </c>
    </row>
    <row r="70" spans="1:3">
      <c r="A70" s="4" t="s">
        <v>189</v>
      </c>
      <c r="B70" s="7" t="n">
        <v>1106000</v>
      </c>
      <c r="C7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24Z</dcterms:created>
  <dcterms:modified xmlns:dcterms="http://purl.org/dc/terms/" xmlns:xsi="http://www.w3.org/2001/XMLSchema-instance" xsi:type="dcterms:W3CDTF">2018-11-14T16:07:24Z</dcterms:modified>
</cp:coreProperties>
</file>